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Balance " sheetId="3" r:id="rId3"/>
    <s:sheet name="Condensed Consolidated Balance4" sheetId="4" r:id="rId4"/>
    <s:sheet name="Condensed Consolidated Statemen" sheetId="5" r:id="rId5"/>
    <s:sheet name="General Information" sheetId="6" r:id="rId6"/>
    <s:sheet name="Common Equity" sheetId="7" r:id="rId7"/>
    <s:sheet name="Short-term Debt and Lines of Cr" sheetId="8" r:id="rId8"/>
    <s:sheet name="Materials, Supplies, and Invent" sheetId="9" r:id="rId9"/>
    <s:sheet name="Fair Value Measurements" sheetId="10" r:id="rId10"/>
    <s:sheet name="Derivative Instruments" sheetId="11" r:id="rId11"/>
    <s:sheet name="Employee Benefits" sheetId="12" r:id="rId12"/>
    <s:sheet name="Investment in American Transmis" sheetId="13" r:id="rId13"/>
    <s:sheet name="Segment Information" sheetId="14" r:id="rId14"/>
    <s:sheet name="Variable Interest Entities" sheetId="15" r:id="rId15"/>
    <s:sheet name="Related Parties" sheetId="16" r:id="rId16"/>
    <s:sheet name="Commitments and Contingencies" sheetId="17" r:id="rId17"/>
    <s:sheet name="Supplemental Cash Flow Informat" sheetId="18" r:id="rId18"/>
    <s:sheet name="Regulatory Environment" sheetId="19" r:id="rId19"/>
    <s:sheet name="New Accounting Pronouncements" sheetId="20" r:id="rId20"/>
    <s:sheet name="General Information (Policies)" sheetId="21" r:id="rId21"/>
    <s:sheet name="Short-term Debt and Lines of 22" sheetId="22" r:id="rId22"/>
    <s:sheet name="Materials, Supplies, and Inve23" sheetId="23" r:id="rId23"/>
    <s:sheet name="Fair Value Measurements (Tables" sheetId="24" r:id="rId24"/>
    <s:sheet name="Derivative Instruments (Tables)" sheetId="25" r:id="rId25"/>
    <s:sheet name="Employee Benefits (Tables)" sheetId="26" r:id="rId26"/>
    <s:sheet name="Investment in American Transm27" sheetId="27" r:id="rId27"/>
    <s:sheet name="Segment Information (Tables)" sheetId="28" r:id="rId28"/>
    <s:sheet name="Related Parties (Tables)" sheetId="29" r:id="rId29"/>
    <s:sheet name="Commitments and Contingencies (" sheetId="30" r:id="rId30"/>
    <s:sheet name="Supplemental Cash Flow Inform31" sheetId="31" r:id="rId31"/>
    <s:sheet name="General Information - Reclassif" sheetId="32" r:id="rId32"/>
    <s:sheet name="Short-term Debt and Lines of 33" sheetId="33" r:id="rId33"/>
    <s:sheet name="Short-term Debt and Lines of 34" sheetId="34" r:id="rId34"/>
    <s:sheet name="Materials, Supplies, and Inve35" sheetId="35" r:id="rId35"/>
    <s:sheet name="Fair Value Measurements - Asset" sheetId="36" r:id="rId36"/>
    <s:sheet name="Fair Value Measurements - Level" sheetId="37" r:id="rId37"/>
    <s:sheet name="Fair Value Measurements - Finan" sheetId="38" r:id="rId38"/>
    <s:sheet name="Derivative Instruments - Deriva" sheetId="39" r:id="rId39"/>
    <s:sheet name="Derivative Instruments - Gains " sheetId="40" r:id="rId40"/>
    <s:sheet name="Derivative Instruments - Offset" sheetId="41" r:id="rId41"/>
    <s:sheet name="Employee Benefits (Details)" sheetId="42" r:id="rId42"/>
    <s:sheet name="Investment in American Transm43" sheetId="43" r:id="rId43"/>
    <s:sheet name="Investment in American Transm44" sheetId="44" r:id="rId44"/>
    <s:sheet name="Investment in American Transm45" sheetId="45" r:id="rId45"/>
    <s:sheet name="Segment Information (Details)" sheetId="46" r:id="rId46"/>
    <s:sheet name="Variable Interest Entities (Det" sheetId="47" r:id="rId47"/>
    <s:sheet name="Related Parties (Details)" sheetId="48" r:id="rId48"/>
    <s:sheet name="Commitments and Contingencies -" sheetId="49" r:id="rId49"/>
    <s:sheet name="Commitments and Contingencies50" sheetId="50" r:id="rId50"/>
    <s:sheet name="Supplemental Cash Flow Inform51" sheetId="51" r:id="rId51"/>
    <s:sheet name="Regulatory Environment (Details" sheetId="52" r:id="rId52"/>
  </s:sheets>
  <s:definedNames/>
  <s:calcPr calcId="124519" calcMode="auto" fullCalcOnLoad="1"/>
</s:workbook>
</file>

<file path=xl/sharedStrings.xml><?xml version="1.0" encoding="utf-8"?>
<sst xmlns="http://schemas.openxmlformats.org/spreadsheetml/2006/main" uniqueCount="489">
  <si>
    <t>Document and Entity Information</t>
  </si>
  <si>
    <t>3 Months Ended</t>
  </si>
  <si>
    <t>Mar. 31, 2016shares</t>
  </si>
  <si>
    <t>Document and Entity Information [Abstract]</t>
  </si>
  <si>
    <t>Entity Registrant Name</t>
  </si>
  <si>
    <t>WISCONSIN ELECTRIC POWER CO</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Income Statements (Unaudited) - USD ($) $ in Millions</t>
  </si>
  <si>
    <t>Mar. 31, 2016</t>
  </si>
  <si>
    <t>Mar. 31, 2015</t>
  </si>
  <si>
    <t>Income Statement [Abstract]</t>
  </si>
  <si>
    <t>Operating revenu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expense</t>
  </si>
  <si>
    <t>Net income</t>
  </si>
  <si>
    <t>Preferred stock dividend requirements</t>
  </si>
  <si>
    <t>Net income attributed to common shareholder</t>
  </si>
  <si>
    <t>Condensed Consolidated Balance Sheets (Unaudited) - USD ($) $ in Millions</t>
  </si>
  <si>
    <t>Dec. 31, 2015</t>
  </si>
  <si>
    <t>Property, Plant and Equipment</t>
  </si>
  <si>
    <t>In service</t>
  </si>
  <si>
    <t>Accumulated depreciation</t>
  </si>
  <si>
    <t>Property, Plant and Equipment in Service, Net</t>
  </si>
  <si>
    <t>Construction work in progress</t>
  </si>
  <si>
    <t>Leased facilities, net</t>
  </si>
  <si>
    <t>Net property, plant, and equipment</t>
  </si>
  <si>
    <t>Investments</t>
  </si>
  <si>
    <t>Equity investment in transmission affiliate</t>
  </si>
  <si>
    <t>Other</t>
  </si>
  <si>
    <t>Total investments</t>
  </si>
  <si>
    <t>Current Assets</t>
  </si>
  <si>
    <t>Cash and cash equivalents</t>
  </si>
  <si>
    <t>Accounts receivable and unbilled revenues, net of reserves of $45.4 and $43.0, respectively</t>
  </si>
  <si>
    <t>Accounts receivable from related parties</t>
  </si>
  <si>
    <t>Materials, supplies, and inventories</t>
  </si>
  <si>
    <t>Prepayments</t>
  </si>
  <si>
    <t>Total current assets</t>
  </si>
  <si>
    <t>Deferred Charges and Other Assets</t>
  </si>
  <si>
    <t>Regulatory assets</t>
  </si>
  <si>
    <t>Total deferred charges and other assets</t>
  </si>
  <si>
    <t>Total assets</t>
  </si>
  <si>
    <t>Capitalization</t>
  </si>
  <si>
    <t>Common stock – $10 par value; 65,000,000 shares authorized; 33,289,327 shares outstanding</t>
  </si>
  <si>
    <t>Additional paid in capital</t>
  </si>
  <si>
    <t>Retained earnings</t>
  </si>
  <si>
    <t>Preferred stock</t>
  </si>
  <si>
    <t>Long-term debt</t>
  </si>
  <si>
    <t>Capital lease obligations</t>
  </si>
  <si>
    <t>Total capitalization</t>
  </si>
  <si>
    <t>Current Liabilities</t>
  </si>
  <si>
    <t>Current portion of capital lease obligations</t>
  </si>
  <si>
    <t>Short-term debt</t>
  </si>
  <si>
    <t>Subsidiary note payable to WEC Energy Group</t>
  </si>
  <si>
    <t>Accounts payable</t>
  </si>
  <si>
    <t>Accounts payable to related parties</t>
  </si>
  <si>
    <t>Accrued payroll and benefits</t>
  </si>
  <si>
    <t>Total current liabilities</t>
  </si>
  <si>
    <t>Deferred Credits and Other Liabilities</t>
  </si>
  <si>
    <t>Regulatory liabilities</t>
  </si>
  <si>
    <t>Deferred income taxes</t>
  </si>
  <si>
    <t>Pension and OPEB obligations</t>
  </si>
  <si>
    <t>Total deferred credits and other liabilities</t>
  </si>
  <si>
    <t>Common Stock, Par or Stated Value Per Share</t>
  </si>
  <si>
    <t>Commitments and contingencies (Note 12)</t>
  </si>
  <si>
    <t xml:space="preserve"> </t>
  </si>
  <si>
    <t>Total capitalization and liabilities</t>
  </si>
  <si>
    <t>Condensed Consolidated Balance Sheets (Parentheticals) - USD ($) $ in Millions</t>
  </si>
  <si>
    <t>Statement of Financial Position [Abstract]</t>
  </si>
  <si>
    <t>Allowance for Doubtful Accounts Receivable, Current</t>
  </si>
  <si>
    <t>Common Stock, Shares Authorized</t>
  </si>
  <si>
    <t>Common Stock, Shares, Outstanding</t>
  </si>
  <si>
    <t>Condensed Consolidated Statements of Cash Flows (Unaudited) - USD ($) $ in Millions</t>
  </si>
  <si>
    <t>Operating Activities</t>
  </si>
  <si>
    <t>Net Income</t>
  </si>
  <si>
    <t>Reconciliation to cash provided by operating activities</t>
  </si>
  <si>
    <t>Deferred income taxes and investment tax credits, net</t>
  </si>
  <si>
    <t>Contributions and payments related to pension and OPEB plans</t>
  </si>
  <si>
    <t>Equity income in transmission affiliate, net of distributions</t>
  </si>
  <si>
    <t>Payments for liabilities transferred to WBS</t>
  </si>
  <si>
    <t>Change In</t>
  </si>
  <si>
    <t>Accounts receivable and unbilled revenues</t>
  </si>
  <si>
    <t>Other current assets</t>
  </si>
  <si>
    <t>Accrued taxes, net</t>
  </si>
  <si>
    <t>Other current liabilities</t>
  </si>
  <si>
    <t>Other, net</t>
  </si>
  <si>
    <t>Net cash provided by operating activities</t>
  </si>
  <si>
    <t>Investing Activities</t>
  </si>
  <si>
    <t>Capital expenditures</t>
  </si>
  <si>
    <t>Investment in transmission affiliate</t>
  </si>
  <si>
    <t>Proceeds from assets transferred to WBS</t>
  </si>
  <si>
    <t>Net cash used in investing activities</t>
  </si>
  <si>
    <t>Financing Activities</t>
  </si>
  <si>
    <t>Dividends paid on common stock</t>
  </si>
  <si>
    <t>Dividends paid on preferred stock</t>
  </si>
  <si>
    <t>Change in short-term debt</t>
  </si>
  <si>
    <t>Repayments of subsidiary note to WEC Energy Group</t>
  </si>
  <si>
    <t>Net cash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t>
  </si>
  <si>
    <t>GENERAL INFORMATION On June 29, 2015, our parent company, Wisconsin Energy Corporation, acquired Integrys and changed its name to WEC Energy Group, Inc. As used in these notes, the term "financial statements" refers to the condensed consolidated financial statements. This includes the income statements, balance sheets, and statements of cash flows, unless otherwise noted. In this report, when we refer to "the Company," "us," "we," "our," or "ours," we are referring to Wisconsin Electric Power Company and its subsidiary, Bostco.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months ended March 31, 2016 , are not necessarily indicative of expected results for 2016 due to seasonal variations and other factors. In management's opinion, we have included all adjustments, normal and recurring in nature, necessary for a fair presentation of our financial results. Reclassifications On the income statement for the three months ended March 31, 2015 , we reclassified $2.5 million , from treasury grant to depreciation and amortization. This reclassification was made to be consistent with the current year presentation on the income statement. On the statement of cash flows for the quarter ended March 31, 2015, we reclassified $0.6 million from depreciation and amortization to other operating activities. In addition, we reclassified $2.9 million of non-qualified pension and OPEB contributions from other operating activities to contributions and payments related to pension and OPEB plans on the statement of cash flows for the quarter ended March 31, 2015. We also reclassified $3.2 million from other investing activities to capital expenditures on the statement of cash flows for the quarter ended March 31, 2015. These reclassifications were made to be consistent with the current period presentation on the statement of cash flows.</t>
  </si>
  <si>
    <t>Common Equity</t>
  </si>
  <si>
    <t>Stockholders' Equity Note [Abstract]</t>
  </si>
  <si>
    <t>COMMON EQUITY</t>
  </si>
  <si>
    <t>COMMON EQUITY Restrictions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See Note 9, Common Equity, in our 2015 Annual Report on Form 10-K for additional information on these and other restrictions. We do not believe that these restrictions will materially affect our operations or limit any dividend payments in the foreseeable future.</t>
  </si>
  <si>
    <t>Short-term Debt and Lines of Credit</t>
  </si>
  <si>
    <t>Short-term Debt [Abstract]</t>
  </si>
  <si>
    <t>SHORT-TERM DEBT AND LINES OF CREDIT</t>
  </si>
  <si>
    <t>SHORT-TERM DEBT AND LINES OF CREDIT The following table shows our short-term borrowings: (in millions, except percentages) March 31, 2016 December 31, 2015 Commercial paper Amount outstanding $ 192.0 $ 144.0 Weighted-average interest rate on amounts outstanding 0.47 % 0.70 % Our average amount of commercial paper borrowings based on daily outstanding balances during the three months ended March 31, 2016 , was $92.1 million with a weighted-average interest rate during the period of 0.52% . As of March 31, 2016 , our subsidiary had a $17.0 million note payable to WEC Energy Group with a weighted-average interest rate of 5.09% %. The information in the table below relates to our revolving credit facility used to support our commercial paper borrowing program, including remaining available capacity under this facility: (in millions) Maturity March 31, 2016 Revolving credit facility December 2020 $ 500.0 Total short-term credit capacity $ 500.0 Less: Letters of credit issued inside credit facility $ 18.0 Commercial paper outstanding 192.0 Available capacity under existing agreement $ 290.0</t>
  </si>
  <si>
    <t>Materials, Supplies, and Inventories</t>
  </si>
  <si>
    <t>Inventory Disclosure [Abstract]</t>
  </si>
  <si>
    <t>MATERIALS, SUPPLIES, AND INVENTORIES</t>
  </si>
  <si>
    <t>MATERIALS, SUPPLIES, AND INVENTORIES Our inventory consisted of: (in millions) March 31, 2016 December 31, 2015 Materials and supplies $ 149.8 $ 151.1 Fossil fuel 99.1 110.5 Natural gas in storage 17.4 40.0 Total $ 266.3 $ 301.6 Substantially all materials and supplies, fossil fuel, and natural gas in storage inventories are recorded using the weighted-average cost method of accounting.</t>
  </si>
  <si>
    <t>Fair Value Measurements</t>
  </si>
  <si>
    <t>Fair Value Disclosures [Abstract]</t>
  </si>
  <si>
    <t>FAIR VALUE MEASUREMENTS</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at their value as of the end of the reporting period. We conduct a thorough review of fair value hierarchy classifications on a quarterly basis. The following tables summarize our financial assets and liabilities that were accounted for at fair value on a recurring basis, categorized by level within the fair value hierarchy: March 31, 2016 (in millions) Level 1 Level 2 Level 3 Total Derivative assets Natural gas contracts $ 0.2 $ 0.3 $ — $ 0.5 FTRs — — 0.6 0.6 Petroleum products contracts 1.1 — — 1.1 Coal contracts — 1.6 — 1.6 Total derivative assets $ 1.3 $ 1.9 $ 0.6 $ 3.8 Derivative liabilities Natural gas contracts $ 6.2 $ 0.1 $ — $ 6.3 Petroleum products contracts 3.5 — — 3.5 Coal contracts — 9.9 — 9.9 Total derivative liabilities $ 9.7 $ 10.0 $ — $ 19.7 December 31, 2015 (in millions) Level 1 Level 2 Level 3 Total Derivative assets Natural gas contracts $ 0.5 $ — $ — $ 0.5 FTRs — — 1.6 1.6 Petroleum products contracts 1.2 — — 1.2 Coal contracts — 2.0 — 2.0 Total derivative assets $ 1.7 $ 2.0 $ 1.6 $ 5.3 Derivative liabilities Natural gas contracts $ 9.2 $ 0.2 $ — $ 9.4 Petroleum products contracts 4.4 — — 4.4 Coal contracts — 7.6 — 7.6 Total derivative liabilities $ 13.6 $ 7.8 $ — $ 21.4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Three Months Ended March 31 (in millions) 2016 2015 Balance at the beginning of the period $ 1.6 $ 7.0 Settlements (1.0 ) (3.7 ) Balance at the end of the period $ 0.6 $ 3.3 Unrealized gains and losses on Level 3 derivatives are deferred as regulatory assets or liabilities. Therefore, these fair value measurements have no impact on earnings. Realized gains and losses on these instruments flow through cost of sales on the statements of income. Fair Value of Financial Instruments The following table shows the financial instruments included on our balance sheets that are not recorded at fair value: March 31, 2016 December 31, 2015 (in millions) Carrying Amount Fair Value Carrying Amount Fair Value Preferred stock $ 30.4 $ 28.6 $ 30.4 $ 27.3 Long-term debt $ 2,659.4 $ 2,978.8 $ 2,658.8 $ 2,888.2 Due to the short-term nature of cash and cash equivalents, net accounts receivable, accounts payable, and short-term borrowings, the carrying amount of each such item approximates fair value. The fair value of our preferred stock is estimated based upon the quoted market value for the same or similar issues. The fair value of our long-term debt is estimated based upon the quoted market value for the same or similar issues or upon the quoted market prices of United States Treasury issues having a similar term to maturity, adjusted for our bond rating and the present value of future cash flows.</t>
  </si>
  <si>
    <t>Derivative Instruments</t>
  </si>
  <si>
    <t>Derivative Instruments and Hedging Activities Disclosure [Abstract]</t>
  </si>
  <si>
    <t>DERIVATIVE INSTRUMENTS</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he following table shows our derivative assets and derivative liabilities: March 31, 2016 December 31, 2015 (in millions) Derivative Assets Derivative Liabilities Derivative Assets Derivative Liabilities Other current Natural gas contracts $ 0.5 $ 5.6 $ 0.5 $ 8.1 Petroleum products contracts 0.9 3.0 0.9 3.3 Coal contracts 1.6 6.9 1.7 3.4 FTRs 0.6 — 1.6 — Total other current * 3.6 15.5 4.7 14.8 Other long-term Natural gas contracts — 0.7 — 1.3 Petroleum products contracts 0.2 0.5 0.3 1.1 Coal contracts — 3.0 0.3 4.2 Total other long-term * 0.2 4.2 0.6 6.6 Total $ 3.8 $ 19.7 $ 5.3 $ 21.4 * On our balance sheets, we classify derivative assets and liabilities as current or long-term based on the maturities of the underlying contracts. Realized gains (losses) on derivative instruments are primarily recorded in cost of sales on the income statements. Our estimated notional sales volumes and gains (losses) were as follows: Three Months Ended March 31, 2016 Three Months Ended March 31, 2015 (in millions) Volume Gains (Losses) Volume Gains (Losses) Natural gas contracts 10.6 Dth $ (7.2 ) 6.4 Dth $ (3.8 ) Petroleum products contracts 1.6 gallons (0.7 ) 0.9 gallons (0.1 ) FTRs 5.2 MWh 1.8 6.2 MWh 2.1 Total $ (6.1 ) $ (1.8 )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March 31, 2016 , and December 31, 2015 , we had posted collateral of $10.2 million and $14.9 million , respectively, in our margin accounts. These amounts are recorded on the balance sheets in other current assets. The following table shows derivative assets and derivative liabilities if derivative instruments by counterparty were presented net on the balance sheet: March 31, 2016 December 31, 2015 (in millions) Derivative Assets Derivative Liabilities Derivative Assets Derivative Liabilities Gross amount recognized on the balance sheet $ 3.8 $ 19.7 $ 5.3 $ 21.4 Gross amount not offset on the balance sheet * (0.1 ) (9.7 ) (0.7 ) (13.5 ) Net amount $ 3.7 $ 10.0 $ 4.6 $ 7.9 * Includes cash collateral posted of $9.6 million and $12.8 million as of March 31, 2016 , and December 31, 2015 , respectively.</t>
  </si>
  <si>
    <t>Employee Benefits</t>
  </si>
  <si>
    <t>Compensation and Retirement Disclosure [Abstract]</t>
  </si>
  <si>
    <t>EMPLOYEE BENEFITS</t>
  </si>
  <si>
    <t>EMPLOYEE BENEFITS The following tables show the components of net periodic pension and OPEB costs for our benefit plans: Pension Costs Three Months Ended March 31 (in millions) 2016 2015 Service cost $ 2.7 $ 3.7 Interest cost 12.6 13.3 Expected return on plan assets (19.4 ) (21.0 ) Amortization of prior service cost 0.4 0.5 Amortization of net actuarial loss 8.0 9.0 Net periodic benefit cost $ 4.3 $ 5.5 OPEB Costs Three Months Ended March 31 (in millions) 2016 2015 Service cost $ 0.1 $ 2.4 Interest cost 1.9 3.4 Expected return on plan assets (1.2 ) (4.0 ) Amortization of prior service credit (0.3 ) (0.3 ) Amortization of net actuarial loss 0.2 0.3 Net periodic benefit cost $ 0.7 $ 1.8 We did not make any contributions to our qualified pension plans during the first three months of 2016. During the three months ended March 31, 2016, we made payments of $2.1 million related to our non-qualified pension plans and $0.8 million to our OPEB plans. We expect to make payments of $2.8 million to our pension plans and $2.4 million to our OPEB plans during the remainder of 2016, dependent upon various factors affecting us, including our liquidity position and possible tax law changes.</t>
  </si>
  <si>
    <t>Investment in American Transmission Company</t>
  </si>
  <si>
    <t>Equity Method Investments and Joint Ventures [Abstract]</t>
  </si>
  <si>
    <t>INVESTMENT IN AMERICAN TRANSMISSION COMPANY</t>
  </si>
  <si>
    <t>INVESTMENT IN AMERICAN TRANSMISSION COMPANY We own approximately 23% of ATC, a for-profit, electric transmission company regulated by the FERC and certain state regulatory commissions. The following table shows changes to our investment in ATC: Three Months Ended March 31 (in millions) 2016 2015 Balance at beginning of period $ 382.2 $ 372.9 Add: Earnings from equity method investment 14.7 14.2 Add: Capital contributions 3.5 1.2 Less: Distributions received 6.0 9.2 Less: Other 0.1 0.1 Balance at end of period $ 394.3 $ 379.0 We pay ATC for transmission and other related services it provides. In addition, we provide a variety of operational, maintenance, and project management work for ATC, which is reimbursed to us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Three Months Ended March 31 (in millions) 2016 2015 Charges to ATC for services and construction $ 2.1 $ 2.5 Charges from ATC for network transmission services 63.3 59.6 Our balance sheets included the following receivables and payables related to ATC: (in millions) March 31, 2016 December 31, 2015 Accounts receivable Services provided to ATC $ 1.2 $ 0.6 Accounts payable Services received from ATC 21.1 19.9 Summarized financial data for ATC is included in the following tables: Three Months Ended March 31 (in millions) 2016 2015 Income statement data Revenues $ 164.2 $ 152.4 Operating expenses 79.1 80.0 Other expense 24.0 24.4 Net income $ 61.1 $ 48.0 (in millions) March 31, 2016 December 31, 2015 Balance sheet data Current assets $ 88.7 $ 80.5 Noncurrent assets 4,022.1 3,948.3 Total assets $ 4,110.8 $ 4,028.8 Current liabilities $ 337.8 $ 330.3 Long-term debt 1,790.9 1,790.7 Other noncurrent liabilities 265.8 245.0 Shareholders' equity 1,716.3 1,662.8 Total liabilities and shareholders' equity $ 4,110.8 $ 4,028.8</t>
  </si>
  <si>
    <t>Segment Information</t>
  </si>
  <si>
    <t>Segment Reporting [Abstract]</t>
  </si>
  <si>
    <t>SEGMENT INFORMATION</t>
  </si>
  <si>
    <t>SEGMENT INFORMATION At March 31, 2016 , we reported three segments, which are described below. We manage our reportable segments separately due to their different operating and regulatory environments. • Our electric utility segment is engaged in the generation, distribution, and sale of electricity in southeastern (including metropolitan Milwaukee), east central, and northern Wisconsin and the Upper Peninsula of Michigan. • Our natural gas utility segment is engaged in the purchase, distribution, and sale of natural gas to retail customers and the transportation of customer-owned natural gas in our three service areas within southeastern, east central, and northern Wisconsin. • Our steam utility segment produces, distributes, and sells steam to space heating and processing customers in metropolitan Milwaukee, Wisconsin. Operating income is used to measure segment profitability and to allocate resources to our utility businesses. All of our operations and assets are located within the United States. The following tables show summarized financial information concerning our reportable segments for the three months ended March 31, 2016 and 2015 : (in millions) Electric Utility Natural Gas Utility Steam Utility Wisconsin Electric Power Company Consolidated Three Months Ended March 31, 2016 Operating revenues * $ 822.0 $ 139.9 $ 13.6 $ 975.5 Other operation and maintenance 326.3 18.5 3.4 348.2 Depreciation and amortization 71.6 7.6 1.2 80.4 Operating income 148.5 27.7 5.3 181.5 Equity in earnings of transmission affiliate 14.7 — — 14.7 (in millions) Electric Utility Natural Gas Utility Steam Utility Wisconsin Electric Power Company Consolidated Three Months Ended March 31, 2015 Operating revenues * $ 868.9 $ 197.9 $ 17.8 $ 1,084.6 Other operation and maintenance 323.4 15.2 3.8 342.4 Depreciation and amortization 66.6 7.0 1.1 74.7 Operating income 158.8 38.7 7.2 204.7 Equity in earnings of transmission affiliate 14.2 — — 14.2 * We account for all intersegment revenues at rates established by the PSCW. Intersegment revenues were not material.</t>
  </si>
  <si>
    <t>Variable Interest Entities</t>
  </si>
  <si>
    <t>Variable Interest Entity, Reporting Entity Involvement, Maximum Loss Exposure, Determination Methodology and Factors [Abstract]</t>
  </si>
  <si>
    <t>VARIABLE INTEREST ENTITIES</t>
  </si>
  <si>
    <t>VARIABLE INTEREST ENTITIES In February 2015, the FASB issued ASU 2015-02, Amendments to the Consolidation Analysis. This ASU focuses on the consolidation analysis for companies that are required to evaluate whether they should consolidate certain legal entities. It emphasizes the risk of loss when determining a controlling financial interest and amends the guidance for assessing how related party relationships affect the consolidation analysis of variable interest entities. We adopted the standard upon its effective date in the first quarter of 2016, and our adoption resulted in no changes to our disclosures or financial statement presentation.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and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We own approximately 23% of ATC, a for-profit, electric transmission company regulated by the FERC and certain state regulatory commissions. We have determined that ATC is a variable interest entity but that consolidation is not required since we are not ATC's primary beneficiary. We do not have the power to direct the activities that most significantly impact ATC's economic performance. We instead account for ATC as an equity method investment. See Note 8, Investment in American Transmission Company, for more information . The significant assets and liabilities related to ATC recorded on our balance sheets included our equity investment and accounts payable. At March 31, 2016 and December 31, 2015 , our equity investment was $394.3 million and $382.2 million , respectively, which approximates our maximum exposure to loss as a result of our involvement with ATC. In addition, we had $21.1 million and $19.9 million of accounts payable due to ATC at March 31, 2016 and December 31, 2015 , respectively, for network transmission services. Purchased Power Agreement We have identified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six years . We have examined the risks of the entity, including operations and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119.2 million of required payments over the remaining term of this agreement. We believe that the required lease payments under this contract will continue to be recoverable in rates. Total capacity and lease payments under this contract for each of the three months ended March 31, 2016 and 2015 were $13.5 million . Our maximum exposure to loss is limited to the capacity payments under the contract.</t>
  </si>
  <si>
    <t>Related Parties</t>
  </si>
  <si>
    <t>Related Party Transactions [Abstract]</t>
  </si>
  <si>
    <t>RELATED PARTY TRANSACTIONS</t>
  </si>
  <si>
    <t>RELATED PARTIES We and our subsidiary, Bostco, routinely enter into transactions with related parties, including WEC Energy Group, its subsidiaries, ATC, and other entities in which we have material interests. We provide and receive services, property, and other items of value to and from our parent, WEC Energy Group, and other subsidiaries of WEC Energy Group. Following the acquisition of Integrys by Wisconsin Energy Corporation on June 29, 2015, an affiliated interest agreement (Non-WBS AIA) went into effect. The Non-WBS AIA governs the provision and receipt of services by WEC Energy Group's subsidiaries, except that WBS will continue to provide services to Integrys and its subsidiaries only under the existing WBS affiliated interest agreements (WBS AIAs). WBS will provide services to WEC Energy Group and the former Wisconsin Energy Corporation subsidiaries, including us, under new interim WBS affiliated interest agreements (interim WBS AIAs). The PSCW and all other relevant state commissions have approved the Non-WBS AIA or granted appropriate waivers related to the Non-WBS AIA. Services under the Non-WBS AIA are subject to various pricing methodologies. All services provided by any regulated subsidiary to another regulated subsidiary are priced at cost. All services provided by any regulated subsidiary to any nonregulated subsidiary are priced at the greater of cost or fair market value. All services provided by any nonregulated subsidiary to any regulated subsidiary are priced at the lesser of cost or fair market value. All services provided by any regulated or nonregulated subsidiary to WBS are priced at cost. During the three months ended March 31, 2016, billings to WBS were $56.7 million . Included in this amount was $9.9 million received for the transfer of certain software to WBS. WBS provides 15 categories of services (including financial, human resource, and administrative services) to us pursuant to the interim WBS AIAs, which have been approved, or from which we have been granted appropriate waivers, by the appropriate regulators, including the PSCW. As required by FERC regulations for centralized service companies, WBS renders services at cost. The PSCW must be notified prior to making changes to the services offered under and the allocation methods specified in the interim WBS AIAs. Other modifications or amendments to the interim WBS AIAs would require PSCW approval. Recovery of allocated costs is addressed in our rate cases. During the three months ended March 31, 2016, billings from WBS were $163.4 million . Included in this amount was $107.0 million paid for the transfer of certain benefit-related liabilities to WBS. The PSCW orders approving the Non-WBS AIA and the interim WBS AIAs include an April 1, 2016 sunset date for WEC Energy Group and the former Wisconsin Energy Corporation subsidiaries, including us. We requested, and the PSCW Staff granted, an extension of the Non-WBS AIA and the interim WBS AIA agreements through September 28, 2016. On April 1, 2016, we, along with WEC Energy Group, filed a new agreement for approval with the PSCW and other state commissions. Upon approval by the PSCW and all other relevant state commissions, the proposed agreement would replace the Non-WBS AIA, the WBS AIAs, and the interim WBS AIAs. We provide services to and receive services from ATC for its transmission facilities under several agreements approved by the PSCW. Services are billed to ATC under these agreements at our fully allocated cost. See Note 8, Investment in American Transmission Company, for more information . Bostco, our consolidated subsidiary, has a note payable to our parent company, WEC Energy Group. At March 31, 2016 and December 31, 2015 , the balance of this note payable was $17.0 million and $19.6 million , respectively. The following table shows activity associated with our related party transactions: Three months ended March 31 (in millions) 2016 2015 Lease agreements Lease payments to W.E. Power, LLC * $ 107.4 $ 100.3 Construction work in progress billed to W.E. Power, LLC 1.3 12.1 Transactions with WG Natural gas purchases from WG 1.4 1.4 Services received from WG 1.1 1.3 Services provided to WG 1.9 2.8 * We make lease payments to W.E. Power, LLC, another subsidiary of WEC Energy Group, for Port Washington Generating Station Units 1 and 2 and Oak Creek Expansion Units 1 and 2.</t>
  </si>
  <si>
    <t>Commitments and Contingencies</t>
  </si>
  <si>
    <t>Commitments and Contingencies Disclosure [Abstract]</t>
  </si>
  <si>
    <t>COMMITMENTS AND CONTINGENCIES</t>
  </si>
  <si>
    <t>COMMITMENTS AND CONTINGENCIES We have significant commitments and contingencies arising from our operations, including those related to unconditional purchase obligations, environmental matters, and enforcement and litigation matters. Energy Related Purchased Power Agreement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March 31, 2016 , were $10,630.9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Air Quality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March 2015, a federal court entered a consent decree between the EPA and the Sierra Club and others agreeing to specific actions related to implementing the revised standard for areas containing large sources emitting above a certain threshold level of SO 2 . The consent decree requires the EPA to complete attainment designations for certain areas with large sources by no later than July 2, 2016. SO 2 emissions from PIPP are above the consent decree emission threshold, which means that the Marquette area required action earlier than would otherwise have been required under the revised NAAQS. However, we were able to show through modeling that the area should be designated as attainment. Based upon this modeling, the state of Michigan recommended to the EPA that the Marquette area be designated as attainment, and in February 2016, the EPA issued a draft recommendation to have the Marquette area classified as unclassified/attainment. We expect the EPA recommendation to be finalized in 2016. We believe our fleet overall is well positioned to meet the new regulation. 8-Hour Ozone National Ambient Air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will have to develop a state implementation plan to bring the areas back into attainment. We will be required to comply with this state implementation plan no earlier than 2020 and are in the process of reviewing and determining potential impacts resulting from this rule. Mercury and Other Hazardous Air Pollutants In December 2011, the EPA issued the final MATS rule, which imposes stringent limitations on emissions of mercury and other hazardous air pollutants from coal and oil-fired electric generating units beginning in April 2015. In addition, both Wisconsin and Michigan have state mercury rules that require a 90% reduction of mercury; however, these rules are not in effect as long as MATS is in place. In June 2015, the United States Supreme Court (Supreme Court) ruled on a challenge to the MATS rule and remanded the case back to the United States Court of Appeals for the District of Columbia Circuit (D.C. Circuit Court of Appeals), ruling that the EPA failed to appropriately consider the cost of the regulation. The MATS rule has been remanded to the EPA to address the Supreme Court decision, but remains in effect until the D.C. Circuit Court of Appeals takes action on the EPA's April 2016 updated cost evaluation. Our fleet is well positioned to comply with this regulation. In April 2013, we received a one year MATS compliance extension from the MDEQ for PIPP through April 2016. The addition of a dry sorbent injection system for further control of mercury and acid gases at PIPP was placed into service in March 2016, and PIPP is in compliance with MATS. Climate Change In 2015, the EPA issued the Clean Power Plan, a final rule regulating GHG emissions from existing generating units, a proposed federal plan and model trading rules as alternatives or guides to state compliance plans, and final performance standards for modified and reconstructed generating units and new fossil-fueled power plants. In October 2015, following publication of the final rule for existing fossil generating units, numerous states (including Wisconsin and Michigan), trade associations, and private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rule until disposition of the litigation in the D.C. Circuit Court of Appeals and to the extent that review is sought, at the Supreme Court. In addition, in February 2016, the Governor of Wisconsin issued Executive Order 186, which prohibits state agencies, departments, boards, commissions, or other state entities from developing or promoting the development of a state plan. The final rule for existing fossil generating units seeks to achieve state-specific GHG emission reduction goals by 2030, and would have required states to submit plans by September 6, 2016. States submitting initial plans and requesting an extension would have been required to submit final plans by September 2018, either alone or in conjunction with other states. The timelines for the 2022 through 2029 interim goals and the 2030 final goal for states, as well as all other aspects of the rule, may be changed due to the stay and subsequent legal proceedings. The goal of the final rule is to reduce nationwide GHG emissions by 32% from 2005 levels. The rule is seeking GHG emission reductions in Wisconsin and Michigan of 41% and 39% , respectively, below 2012 levels by 2030. The building blocks used by the EPA to determine each state's emission reduction requirements include a combination of improving power plant efficiency, increasing reliance on combined cycle natural gas units, and adding new renewable energy resources. We are in the process of reviewing the final rule for existing fossil generating units to determine the potential impacts to our operations. The rule could result in significant additional compliance costs, including capital expenditures, could impact how we operate our existing fossil-fueled power plants and biomass facility, and could have a material adverse impact on our operating costs. Draft Federal Plan and Model Trading Rules were also published in October 2015 for use in developing state plans or for use in states where a plan is not submitted or approved. In December 2015, the state of Wisconsin submitted petitions for review to the EPA of the final standards for existing as well as new, modified, and reconstructed generating units. A petition for review was also submitted jointly by the Wisconsin utilities. Among other things, the petitions narrowly ask the EPA to consider revising the state goal for existing units to reflect the 2013 retirement of the Kewaunee Power Station, which could lower the state's CO 2 equivalent reduction goal by about 10% . Michigan state agencies announced modeling results that suggest that the state will be able to meet existing source requirements until 2025, based on planned coal plant retirements, along with a continuation of state renewable standards and current levels of energy efficiency. We are required to report our CO 2 equivalent emissions from our electric generating facilities under the EPA Greenhouse Gases Reporting Program. For 2015, we reported CO 2 equivalent emissions of 25.3 million metric tonnes to the EPA. The level of CO 2 and other GHG emissions vary from year to year and are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operations distribute and sell. For 2015, we reported CO 2 equivalent emissions of 3.7 million metric tonnes to the EPA related to our distribution and sale of natural gas.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and entrainment. The rule became effective in October 2014, and applies to all of our existing generating facilities with cooling water intake structures, except for the Oak Creek expansion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VAPP Unit 1, satisfy the IM BTA requirements. For VAPP Unit 2, a project to install fish protection screens to meet the IM BTA standard was completed in October 2015. The same types of screens are scheduled to be installed on VAPP Unit 1 starting in September 2016. BTA determinations must also be made by the WDNR and MDEQ to address entrainment mortality (EM) reduction on a site-specific basis taking into consideration several factors. We have received an EM BTA determination by the WDNR, with EPA concurrence, for our proposed intake modification at VAPP. BTA determinations for EM will be made in future permit reissuances for Port Washington Generating Station, Pleasant Prairie Power Plant, PIPP, and Oak Creek Power Plant Units 5 through 8. During 2016–2018, we will be completing studies and evaluating options to address the EM BTA requirements at our plants. With the exception of Pleasant Prairie Power Plant (which has existing cooling towers that meet EM BTA requirements), and VAPP, we cannot yet determine what, if any, intake structure or operational modifications will be required to meet the new EM BTA requirements at our facilities. In addition, the rule allows the EM BTA requirements to be waived in cases of pending facility retirements, which we are currently considering for PIPP. Based on discussions with the MDEQ, if we submit a signed certification with our next National Pollutant Discharge Elimination System permit application stating that PIPP will be retired no later than the end of the next permit cycle (assumed to be October 1, 2022), then the EM BTA requirements will be waived. Entrainment studies are currently underway at PIPP. Steam Electric Effluent Guidelines The EPA's final steam electric effluent guidelines rule took effect in January 2016 and applies to discharges of wastewater from our power plant processes in Wisconsin and Michigan. Unless pending challenges to the final guidelines are successful, the WDNR and MDEQ will modify the state rules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New requirements for wet scrubber wastewater treatment will require additional zero liquid discharge or other advanced treatment capital improvements for the Oak Creek and Pleasant Prairie facilities. The rule also requires dry fly ash handling, which is already in place at all of our power plants. Dry bottom ash transport systems are required by the new rule, and modifications will be required at Oak Creek Units 5 and 6, the Pleasant Prairie units, and the PIPP units. We are beginning preliminary engineering for compliance with the rule and estimate a total cost range of $70 million to to $95 million for these advanced treatment and bottom ash transport systems. Valley Power Plant Wisconsin Pollutant Discharge Elimination System Permit The WDNR issued a Wisconsin Pollutant Discharge Elimination System permit for VAPP that became effective in January 2013. The permit contains several additional requirements including effluent toxicity testing and monitoring for additional parameters (phosphorous, mercury, and ammonia-nitrogen), and a new heat addition limit from the cooling water discharges that all took effect immediately. Other long-term compliance requirements include thermal discharge studies, phosphorous evaluation and feasibility for reduction, mercury minimization planning, and the installation of new cooling water intake fish protection screens. Installation of wedge wire screens for fish protection on the VAPP Unit 2 cooling water intake structure is complete. An identical modification is scheduled to begin for VAPP Unit 1 in the third quarter of 2016. We are also currently working on plans to meet the remaining long-term requirements.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various state jurisdictions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March 31, 2016 December 31, 2015 Regulatory assets $ 17.0 $ 16.9 Reserves for future remediation 5.6 5.6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Consent Decree In April 2003, we entered into a Consent Decree with the EPA, in which we agreed to significantly reduce air emissions from our coal-fired power plants. Under the terms of the Consent Decree, we could request its termination after December 31, 2015. We made this termination request in March 2016, and the request is currently under review.</t>
  </si>
  <si>
    <t>Supplemental Cash Flow Information</t>
  </si>
  <si>
    <t>Supplemental Cash Flow Information [Abstract]</t>
  </si>
  <si>
    <t>SUPPLEMENTAL CASH FLOW INFORMATION</t>
  </si>
  <si>
    <t>SUPPLEMENTAL CASH FLOW INFORMATION Three Months Ended March 31 (in millions) 2016 2015 Cash (paid) for interest, net of amount capitalized $ (4.4 ) $ (4.7 ) Cash received (paid) for income taxes, net of (payments) refunds 7.0 (6.0 ) Significant noncash transactions: Accounts payable related to construction costs 3.2 1.5</t>
  </si>
  <si>
    <t>Regulatory Environment</t>
  </si>
  <si>
    <t>Regulated Operations [Abstract]</t>
  </si>
  <si>
    <t>REGULATORY ENVIRONMENT</t>
  </si>
  <si>
    <t>REGULATORY ENVIRONMENT 2015 Wisconsin Rate Order In May 2014, we applied to the PSCW for a biennial review of costs and rates. In December 2014, the PSCW approved the following rate adjustments, effective January 1, 2015: • A net bill increase related to non-fuel costs for our retail electric customers of approximately $2.7 million ( 0.1% ) in 2015. This amount reflects the receipt of SSR payments from MISO that were higher than we anticipated when we filed our rate request in May 2014, as well as an offset of $26.6 million related to a refund of prior fuel costs and the remainder of the proceeds from a Treasury Grant that we received in connection with our biomass facility. The majority of this $26.6 million was returned to customers in the form of bill credits in 2015. • A rate increase for our retail electric customers of $26.6 million ( 0.9% ) in 2016, related to the expiration of the bill credits provided to customers in 2015. • A rate decrease of $13.9 million ( -0.5% ) in 2015 related to a forecasted decrease in fuel costs. • A rate decrease of $10.7 million ( -2.4% ) for our natural gas customers in 2015, with no rate adjustment in 2016. • A rate increase of approximately $0.5 million ( 2.0% ) for our Downtown Milwaukee (Valley) steam utility customers in 2015, with no rate adjustment in 2016. • A rate increase of approximately $1.2 million ( 7.3% ) for our Milwaukee County steam utility customers in 2015, with no rate adjustment in 2016. Our authorized ROE was set at 10.2% , and our common equity component remained at an average of 51.0% . The PSCW order reaffirmed the deferral of our transmission costs, and it verified that 2015 and 2016 fuel costs should continue to be monitored using a 2% tolerance window. The PSCW approved a change in rate design for us, which included higher fixed charges to better match the related fixed costs of providing service. The PSCW order also authorized escrow accounting for SSR revenues because of the uncertainty of the actual revenues we will receive under the PIPP SSR agreements. Under escrow accounting, we record SSR revenues from MISO of $90.7 million a year. If actual SSR payments from MISO exceed $90.7 million a year, the difference is deferred and returned to customers, with interest, in a future rate case. If actual SSR payments from MISO are less than $90.7 million a year, the difference is deferred and recovered from customers with interest, in a future rate case. In January 2015, certain parties appealed a portion of the PSCW's final decision adopting our specific rate design changes, including new charges for customer-owned generation within our service territory. The Dane County Circuit Court, in its November 2015 order, ruled that there was not enough evidence provided in our rate case to support a demand charge for customer-owned generation. As a result, this demand charge did not take effect on January 1, 2016. No other rates approved by the PSCW in the rate case were impacted by the Dane County Circuit Court order.</t>
  </si>
  <si>
    <t>New Accounting Pronouncements</t>
  </si>
  <si>
    <t>New Accounting Pronouncements and Changes in Accounting Principles [Abstract]</t>
  </si>
  <si>
    <t>NEW ACCOUNTING PRONOUNCEMENTS</t>
  </si>
  <si>
    <t>NEW ACCOUNTING PRONOUNCEMENTS Revenue Recognition In May 2014, the FASB and the International Accounting Standards Board issued their joint revenue recognition standard, ASU 2014-09, Revenue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We are currently assessing the effects this guidance may have on our financial statements.</t>
  </si>
  <si>
    <t>General Information (Policies)</t>
  </si>
  <si>
    <t>Accounting policies</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months ended March 31, 2016 , are not necessarily indicative of expected results for 2016 due to seasonal variations and other factors.</t>
  </si>
  <si>
    <t>Reclassifications</t>
  </si>
  <si>
    <t>Reclassifications On the income statement for the three months ended March 31, 2015 , we reclassified $2.5 million , from treasury grant to depreciation and amortization. This reclassification was made to be consistent with the current year presentation on the income statement. On the statement of cash flows for the quarter ended March 31, 2015, we reclassified $0.6 million from depreciation and amortization to other operating activities. In addition, we reclassified $2.9 million of non-qualified pension and OPEB contributions from other operating activities to contributions and payments related to pension and OPEB plans on the statement of cash flows for the quarter ended March 31, 2015. We also reclassified $3.2 million from other investing activities to capital expenditures on the statement of cash flows for the quarter ended March 31, 2015. These reclassifications were made to be consistent with the current period presentation on the statement of cash flow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at their value as of the end of the reporting period. We conduct a thorough review of fair value hierarchy classifications on a quarterly basis.</t>
  </si>
  <si>
    <t xml:space="preserve">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Revenue Recognition In May 2014, the FASB and the International Accounting Standards Board issued their joint revenue recognition standard, ASU 2014-09, Revenue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We are currently assessing the effects this guidance may have on our financial statements.</t>
  </si>
  <si>
    <t>Short-term Debt and Lines of Credit (Tables)</t>
  </si>
  <si>
    <t>Short-term notes payable balances and their corresponding weighted average interest rates</t>
  </si>
  <si>
    <t>The following table shows our short-term borrowings: (in millions, except percentages) March 31, 2016 December 31, 2015 Commercial paper Amount outstanding $ 192.0 $ 144.0 Weighted-average interest rate on amounts outstanding 0.47 % 0.70 %</t>
  </si>
  <si>
    <t>Schedule of revolving credit facilities and remaining available capacity</t>
  </si>
  <si>
    <t>The information in the table below relates to our revolving credit facility used to support our commercial paper borrowing program, including remaining available capacity under this facility: (in millions) Maturity March 31, 2016 Revolving credit facility December 2020 $ 500.0 Total short-term credit capacity $ 500.0 Less: Letters of credit issued inside credit facility $ 18.0 Commercial paper outstanding 192.0 Available capacity under existing agreement $ 290.0</t>
  </si>
  <si>
    <t>Materials, Supplies, and Inventories (Tables)</t>
  </si>
  <si>
    <t>Schedule of inventory</t>
  </si>
  <si>
    <t>Our inventory consisted of: (in millions) March 31, 2016 December 31, 2015 Materials and supplies $ 149.8 $ 151.1 Fossil fuel 99.1 110.5 Natural gas in storage 17.4 40.0 Total $ 266.3 $ 301.6</t>
  </si>
  <si>
    <t>Fair Value Measurements (Tables)</t>
  </si>
  <si>
    <t>Financial assets and liabilities by level within the fair value hierarchy</t>
  </si>
  <si>
    <t>The following tables summarize our financial assets and liabilities that were accounted for at fair value on a recurring basis, categorized by level within the fair value hierarchy: March 31, 2016 (in millions) Level 1 Level 2 Level 3 Total Derivative assets Natural gas contracts $ 0.2 $ 0.3 $ — $ 0.5 FTRs — — 0.6 0.6 Petroleum products contracts 1.1 — — 1.1 Coal contracts — 1.6 — 1.6 Total derivative assets $ 1.3 $ 1.9 $ 0.6 $ 3.8 Derivative liabilities Natural gas contracts $ 6.2 $ 0.1 $ — $ 6.3 Petroleum products contracts 3.5 — — 3.5 Coal contracts — 9.9 — 9.9 Total derivative liabilities $ 9.7 $ 10.0 $ — $ 19.7 December 31, 2015 (in millions) Level 1 Level 2 Level 3 Total Derivative assets Natural gas contracts $ 0.5 $ — $ — $ 0.5 FTRs — — 1.6 1.6 Petroleum products contracts 1.2 — — 1.2 Coal contracts — 2.0 — 2.0 Total derivative assets $ 1.7 $ 2.0 $ 1.6 $ 5.3 Derivative liabilities Natural gas contracts $ 9.2 $ 0.2 $ — $ 9.4 Petroleum products contracts 4.4 — — 4.4 Coal contracts — 7.6 — 7.6 Total derivative liabilities $ 13.6 $ 7.8 $ — $ 21.4</t>
  </si>
  <si>
    <t>Roll forward of derivatives classified as Level 3 in the fair value hierarchy</t>
  </si>
  <si>
    <t>The following table summarizes the changes to derivatives classified as Level 3 in the fair value hierarchy: Three Months Ended March 31 (in millions) 2016 2015 Balance at the beginning of the period $ 1.6 $ 7.0 Settlements (1.0 ) (3.7 ) Balance at the end of the period $ 0.6 $ 3.3</t>
  </si>
  <si>
    <t>Carrying amount and estimated fair value of certain financial instruments</t>
  </si>
  <si>
    <t>The following table shows the financial instruments included on our balance sheets that are not recorded at fair value: March 31, 2016 December 31, 2015 (in millions) Carrying Amount Fair Value Carrying Amount Fair Value Preferred stock $ 30.4 $ 28.6 $ 30.4 $ 27.3 Long-term debt $ 2,659.4 $ 2,978.8 $ 2,658.8 $ 2,888.2</t>
  </si>
  <si>
    <t>Derivative Instruments (Tables)</t>
  </si>
  <si>
    <t>Derivative assets and derivative liabilities</t>
  </si>
  <si>
    <t>The following table shows our derivative assets and derivative liabilities: March 31, 2016 December 31, 2015 (in millions) Derivative Assets Derivative Liabilities Derivative Assets Derivative Liabilities Other current Natural gas contracts $ 0.5 $ 5.6 $ 0.5 $ 8.1 Petroleum products contracts 0.9 3.0 0.9 3.3 Coal contracts 1.6 6.9 1.7 3.4 FTRs 0.6 — 1.6 — Total other current * 3.6 15.5 4.7 14.8 Other long-term Natural gas contracts — 0.7 — 1.3 Petroleum products contracts 0.2 0.5 0.3 1.1 Coal contracts — 3.0 0.3 4.2 Total other long-term * 0.2 4.2 0.6 6.6 Total $ 3.8 $ 19.7 $ 5.3 $ 21.4 * On our balance sheets, we classify derivative assets and liabilities as current or long-term based on the maturities of the underlying contracts.</t>
  </si>
  <si>
    <t>Estimated notional volumes and gain (losses)</t>
  </si>
  <si>
    <t>Our estimated notional sales volumes and gains (losses) were as follows: Three Months Ended March 31, 2016 Three Months Ended March 31, 2015 (in millions) Volume Gains (Losses) Volume Gains (Losses) Natural gas contracts 10.6 Dth $ (7.2 ) 6.4 Dth $ (3.8 ) Petroleum products contracts 1.6 gallons (0.7 ) 0.9 gallons (0.1 ) FTRs 5.2 MWh 1.8 6.2 MWh 2.1 Total $ (6.1 ) $ (1.8 )</t>
  </si>
  <si>
    <t>Offsetting Assets and Liabilities</t>
  </si>
  <si>
    <t>The following table shows derivative assets and derivative liabilities if derivative instruments by counterparty were presented net on the balance sheet: March 31, 2016 December 31, 2015 (in millions) Derivative Assets Derivative Liabilities Derivative Assets Derivative Liabilities Gross amount recognized on the balance sheet $ 3.8 $ 19.7 $ 5.3 $ 21.4 Gross amount not offset on the balance sheet * (0.1 ) (9.7 ) (0.7 ) (13.5 ) Net amount $ 3.7 $ 10.0 $ 4.6 $ 7.9 * Includes cash collateral posted of $9.6 million and $12.8 million as of March 31, 2016 , and December 31, 2015 , respectively.</t>
  </si>
  <si>
    <t>Employee Benefits (Tables)</t>
  </si>
  <si>
    <t>Schedule of the components of net periodic benefit cost</t>
  </si>
  <si>
    <t>The following tables show the components of net periodic pension and OPEB costs for our benefit plans: Pension Costs Three Months Ended March 31 (in millions) 2016 2015 Service cost $ 2.7 $ 3.7 Interest cost 12.6 13.3 Expected return on plan assets (19.4 ) (21.0 ) Amortization of prior service cost 0.4 0.5 Amortization of net actuarial loss 8.0 9.0 Net periodic benefit cost $ 4.3 $ 5.5 OPEB Costs Three Months Ended March 31 (in millions) 2016 2015 Service cost $ 0.1 $ 2.4 Interest cost 1.9 3.4 Expected return on plan assets (1.2 ) (4.0 ) Amortization of prior service credit (0.3 ) (0.3 ) Amortization of net actuarial loss 0.2 0.3 Net periodic benefit cost $ 0.7 $ 1.8</t>
  </si>
  <si>
    <t>Investment in American Transmission Company (Tables)</t>
  </si>
  <si>
    <t>Investment in ATC</t>
  </si>
  <si>
    <t>Schedule of significant transactions with ATC</t>
  </si>
  <si>
    <t>The following table shows activity associated with our related party transactions: Three months ended March 31 (in millions) 2016 2015 Lease agreements Lease payments to W.E. Power, LLC * $ 107.4 $ 100.3 Construction work in progress billed to W.E. Power, LLC 1.3 12.1 Transactions with WG Natural gas purchases from WG 1.4 1.4 Services received from WG 1.1 1.3 Services provided to WG 1.9 2.8 * We make lease payments to W.E. Power, LLC, another subsidiary of WEC Energy Group, for Port Washington Generating Station Units 1 and 2 and Oak Creek Expansion Units 1 and 2.</t>
  </si>
  <si>
    <t>ATC</t>
  </si>
  <si>
    <t>Schedule of changes to our investment in ATC</t>
  </si>
  <si>
    <t>The following table shows changes to our investment in ATC: Three Months Ended March 31 (in millions) 2016 2015 Balance at beginning of period $ 382.2 $ 372.9 Add: Earnings from equity method investment 14.7 14.2 Add: Capital contributions 3.5 1.2 Less: Distributions received 6.0 9.2 Less: Other 0.1 0.1 Balance at end of period $ 394.3 $ 379.0</t>
  </si>
  <si>
    <t>The following table summarizes our significant related party transactions with ATC: Three Months Ended March 31 (in millions) 2016 2015 Charges to ATC for services and construction $ 2.1 $ 2.5 Charges from ATC for network transmission services 63.3 59.6</t>
  </si>
  <si>
    <t>Schedule of receivables and payables with ATC</t>
  </si>
  <si>
    <t>Our balance sheets included the following receivables and payables related to ATC: (in millions) March 31, 2016 December 31, 2015 Accounts receivable Services provided to ATC $ 1.2 $ 0.6 Accounts payable Services received from ATC 21.1 19.9</t>
  </si>
  <si>
    <t>Schedule of summarized income statement data for ATC</t>
  </si>
  <si>
    <t>Summarized financial data for ATC is included in the following tables: Three Months Ended March 31 (in millions) 2016 2015 Income statement data Revenues $ 164.2 $ 152.4 Operating expenses 79.1 80.0 Other expense 24.0 24.4 Net income $ 61.1 $ 48.0</t>
  </si>
  <si>
    <t>Schedule of summarized balance sheet data for ATC</t>
  </si>
  <si>
    <t>(in millions) March 31, 2016 December 31, 2015 Balance sheet data Current assets $ 88.7 $ 80.5 Noncurrent assets 4,022.1 3,948.3 Total assets $ 4,110.8 $ 4,028.8 Current liabilities $ 337.8 $ 330.3 Long-term debt 1,790.9 1,790.7 Other noncurrent liabilities 265.8 245.0 Shareholders' equity 1,716.3 1,662.8 Total liabilities and shareholders' equity $ 4,110.8 $ 4,028.8</t>
  </si>
  <si>
    <t>Segment Information (Tables)</t>
  </si>
  <si>
    <t>Schedule of information concerning our reportable segments</t>
  </si>
  <si>
    <t>The following tables show summarized financial information concerning our reportable segments for the three months ended March 31, 2016 and 2015 : (in millions) Electric Utility Natural Gas Utility Steam Utility Wisconsin Electric Power Company Consolidated Three Months Ended March 31, 2016 Operating revenues * $ 822.0 $ 139.9 $ 13.6 $ 975.5 Other operation and maintenance 326.3 18.5 3.4 348.2 Depreciation and amortization 71.6 7.6 1.2 80.4 Operating income 148.5 27.7 5.3 181.5 Equity in earnings of transmission affiliate 14.7 — — 14.7 (in millions) Electric Utility Natural Gas Utility Steam Utility Wisconsin Electric Power Company Consolidated Three Months Ended March 31, 2015 Operating revenues * $ 868.9 $ 197.9 $ 17.8 $ 1,084.6 Other operation and maintenance 323.4 15.2 3.8 342.4 Depreciation and amortization 66.6 7.0 1.1 74.7 Operating income 158.8 38.7 7.2 204.7 Equity in earnings of transmission affiliate 14.2 — — 14.2 * We account for all intersegment revenues at rates established by the PSCW. Intersegment revenues were not material.</t>
  </si>
  <si>
    <t>Related Parties (Tables)</t>
  </si>
  <si>
    <t>Schedule of activity associated with related party transactions</t>
  </si>
  <si>
    <t>Commitments and Contingencies (Tables)</t>
  </si>
  <si>
    <t>Schedule of regulatory assets and reserves related to manufactured gas plant sites</t>
  </si>
  <si>
    <t xml:space="preserve">We have established the following regulatory assets and reserves related to manufactured gas plant sites: (in millions) March 31, 2016 December 31, 2015 Regulatory assets $ 17.0 $ 16.9 Reserves for future remediation 5.6 5.6 </t>
  </si>
  <si>
    <t>Supplemental Cash Flow Information (Tables)</t>
  </si>
  <si>
    <t>Schedule of Cash Flow, Supplemental Disclosures [Table Text Block]</t>
  </si>
  <si>
    <t xml:space="preserve"> Three Months Ended March 31 (in millions) 2016 2015 Cash (paid) for interest, net of amount capitalized $ (4.4 ) $ (4.7 ) Cash received (paid) for income taxes, net of (payments) refunds 7.0 (6.0 ) Significant noncash transactions: Accounts payable related to construction costs 3.2 1.5</t>
  </si>
  <si>
    <t>General Information - Reclassifications (Details) $ in Millions</t>
  </si>
  <si>
    <t>Mar. 31, 2015USD ($)</t>
  </si>
  <si>
    <t>Income statement reclassification</t>
  </si>
  <si>
    <t>Prior period income statement reclassification treasury grant</t>
  </si>
  <si>
    <t>Cash flow statement reclassification</t>
  </si>
  <si>
    <t>Prior period cash flow statement reclassification depreciation and amortization</t>
  </si>
  <si>
    <t>Prior period cash flow statement reclassification other operating activities</t>
  </si>
  <si>
    <t>Prior period cash flow statment reclassification other investing activities</t>
  </si>
  <si>
    <t>Short-term Debt and Lines of Credit - Short-term Borrowings (Details) - Commercial paper - USD ($) $ in Millions</t>
  </si>
  <si>
    <t>Short-term borrowings</t>
  </si>
  <si>
    <t>Commercial paper</t>
  </si>
  <si>
    <t>Weighted-average interest rate on amounts outstanding</t>
  </si>
  <si>
    <t>0.47%</t>
  </si>
  <si>
    <t>0.70%</t>
  </si>
  <si>
    <t>Average amounts outstanding during the period</t>
  </si>
  <si>
    <t>Weighted-average interest rate during the period</t>
  </si>
  <si>
    <t>0.52%</t>
  </si>
  <si>
    <t>Short-term Debt and Lines of Credit - Revolving Credit Facilities (Details) - USD ($) $ in Millions</t>
  </si>
  <si>
    <t>Line of Credit Facility</t>
  </si>
  <si>
    <t>Short-term credit capacity</t>
  </si>
  <si>
    <t>Letters of credit issued inside credit facility</t>
  </si>
  <si>
    <t>Available capacity under existing agreements</t>
  </si>
  <si>
    <t>Credit facility maturing December 2020</t>
  </si>
  <si>
    <t>WEC Energy Group | Bostco</t>
  </si>
  <si>
    <t>Note payable, related party, interest rate</t>
  </si>
  <si>
    <t>5.09%</t>
  </si>
  <si>
    <t>Materials, Supplies, and Inventories (Details) - USD ($) $ in Millions</t>
  </si>
  <si>
    <t>Materials and supplies</t>
  </si>
  <si>
    <t>Fossil fuel</t>
  </si>
  <si>
    <t>Natural gas in storage</t>
  </si>
  <si>
    <t>Total</t>
  </si>
  <si>
    <t>Fair Value Measurements - Assets and Liabilities Measured on a Recurring Basis (Details) - USD ($) $ in Millions</t>
  </si>
  <si>
    <t>Assets</t>
  </si>
  <si>
    <t>Derivative asset</t>
  </si>
  <si>
    <t>Liabilities</t>
  </si>
  <si>
    <t>Derivative liability</t>
  </si>
  <si>
    <t>Fair value measurements on a recurring basis | Level 1</t>
  </si>
  <si>
    <t>Fair value measurements on a recurring basis | Level 2</t>
  </si>
  <si>
    <t>Fair value measurements on a recurring basis | Level 3</t>
  </si>
  <si>
    <t>Fair value measurements on a recurring basis | Total</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Natural gas contracts | Total</t>
  </si>
  <si>
    <t>Fair value measurements on a recurring basis | FTRs | Level 1</t>
  </si>
  <si>
    <t>Fair value measurements on a recurring basis | FTRs | Level 2</t>
  </si>
  <si>
    <t>Fair value measurements on a recurring basis | FTRs | Level 3</t>
  </si>
  <si>
    <t>Fair value measurements on a recurring basis | FTRs | Total</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Petroleum products contracts | Total</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Coal contracts | Total</t>
  </si>
  <si>
    <t>Fair Value Measurements - Level 3 Reconciliation (Details) - USD ($) $ in Millions</t>
  </si>
  <si>
    <t>Level 3 rollforward</t>
  </si>
  <si>
    <t>Balance at the beginning of the period</t>
  </si>
  <si>
    <t>Settlements</t>
  </si>
  <si>
    <t>Balance at the end of the period</t>
  </si>
  <si>
    <t>Unrealized gains (losses) on level 3 derivatives included in earnings</t>
  </si>
  <si>
    <t>Fair Value Measurements - Financial Instruments (Details) - USD ($) $ in Millions</t>
  </si>
  <si>
    <t>Carrying value and estimated fair value of financial instruments</t>
  </si>
  <si>
    <t>Carrying Amount</t>
  </si>
  <si>
    <t>Fair Value</t>
  </si>
  <si>
    <t>Derivative Instruments - Derivative Assets and Derivative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Coal contracts</t>
  </si>
  <si>
    <t>FTRs</t>
  </si>
  <si>
    <t>Derivative Instruments - Gains (Losses) and Notional Volumes (Details) gal in Millions, MWh in Millions, MMBTU in Millions, $ in Millions</t>
  </si>
  <si>
    <t>Mar. 31, 2016USD ($)MMBTUMWhgal</t>
  </si>
  <si>
    <t>Mar. 31, 2015USD ($)MMBTUMWhgal</t>
  </si>
  <si>
    <t>Derivative assets and liabilities</t>
  </si>
  <si>
    <t>Gains (Losses)</t>
  </si>
  <si>
    <t>Notional sales volumes (Dth or MWh) | MMBTU</t>
  </si>
  <si>
    <t>Notional sales volumes (gallons) | gal</t>
  </si>
  <si>
    <t>Notional sales volumes (Dth or MWh) | MWh</t>
  </si>
  <si>
    <t>Derivative Instruments - Offsetting Table (Details) - USD ($) $ in Millions</t>
  </si>
  <si>
    <t>Cash collateral</t>
  </si>
  <si>
    <t>Collateral in margin account</t>
  </si>
  <si>
    <t>Offsetting Derivative Assets</t>
  </si>
  <si>
    <t>Gross amount recognized on the balance sheet</t>
  </si>
  <si>
    <t>Gross amount not offset on the balance sheet</t>
  </si>
  <si>
    <t>Net amount</t>
  </si>
  <si>
    <t>Offsetting Derivative Liabilities</t>
  </si>
  <si>
    <t>Cash collateral posted</t>
  </si>
  <si>
    <t>Employee Benefits (Details) - USD ($) $ in Millions</t>
  </si>
  <si>
    <t>Components of net periodic benefit costs</t>
  </si>
  <si>
    <t>Pension Costs</t>
  </si>
  <si>
    <t>Service cost</t>
  </si>
  <si>
    <t>Interest cost</t>
  </si>
  <si>
    <t>Expected return on plan assets</t>
  </si>
  <si>
    <t>Amortization of prior service cost (credit)</t>
  </si>
  <si>
    <t>Amortization of net actuarial loss</t>
  </si>
  <si>
    <t>Net periodic benefit cost</t>
  </si>
  <si>
    <t>Estimated future employer contributions for the remainder of the year</t>
  </si>
  <si>
    <t>Other Postretirement Benefit Costs</t>
  </si>
  <si>
    <t>Investment in American Transmission Company - Changes to Investment (Details) - USD ($) $ in Millions</t>
  </si>
  <si>
    <t>Changes to investment in ATC</t>
  </si>
  <si>
    <t>Add: Earnings from equity method investment</t>
  </si>
  <si>
    <t>Ownership interest in ATC (as a percent)</t>
  </si>
  <si>
    <t>23.00%</t>
  </si>
  <si>
    <t>Investment in ATC, balance at beginning of period</t>
  </si>
  <si>
    <t>Add: Capital contributions</t>
  </si>
  <si>
    <t>Less: Distributions received</t>
  </si>
  <si>
    <t>Less: Other</t>
  </si>
  <si>
    <t>Investment in ATC, balance at end of period</t>
  </si>
  <si>
    <t>Investment in American Transmission Company - Related Party Transactions (Details) - ATC - USD ($) $ in Millions</t>
  </si>
  <si>
    <t>Charges to ATC for services and construction</t>
  </si>
  <si>
    <t>Charges from ATC for network transmission services</t>
  </si>
  <si>
    <t>Accounts receivable for services provided to ATC</t>
  </si>
  <si>
    <t>Accounts payable due to ATC</t>
  </si>
  <si>
    <t>Investment in American Transmission Company - Summarized Financial Data (Details) - ATC - USD ($) $ in Millions</t>
  </si>
  <si>
    <t>Income statement data</t>
  </si>
  <si>
    <t>Revenues</t>
  </si>
  <si>
    <t>Operating expenses</t>
  </si>
  <si>
    <t>Balance sheet data</t>
  </si>
  <si>
    <t>Current assets</t>
  </si>
  <si>
    <t>Noncurrent assets</t>
  </si>
  <si>
    <t>Current liabilities</t>
  </si>
  <si>
    <t>Other noncurrent liabilities</t>
  </si>
  <si>
    <t>Shareholders' equity</t>
  </si>
  <si>
    <t>Total liabilities and shareholders' equity</t>
  </si>
  <si>
    <t>Segment Information (Details) $ in Millions</t>
  </si>
  <si>
    <t>Mar. 31, 2016USD ($)segment</t>
  </si>
  <si>
    <t>Segment Reporting Information</t>
  </si>
  <si>
    <t>Number of reportable segments | segment</t>
  </si>
  <si>
    <t>Electric utility</t>
  </si>
  <si>
    <t>Natural gas utility</t>
  </si>
  <si>
    <t>Number of service areas within the natural gas service area</t>
  </si>
  <si>
    <t>Steam utility</t>
  </si>
  <si>
    <t>Variable Interest Entities (Details) $ in Millions</t>
  </si>
  <si>
    <t>Mar. 31, 2016USD ($)MW</t>
  </si>
  <si>
    <t>Dec. 31, 2015USD ($)</t>
  </si>
  <si>
    <t>Variable interest entities</t>
  </si>
  <si>
    <t>Equity investment in ATC</t>
  </si>
  <si>
    <t>Purchased power agreement</t>
  </si>
  <si>
    <t>Firm capacity from purchased power agreement (in megawatts) | MW</t>
  </si>
  <si>
    <t>Minimum energy requirements over remaining term of purchased power agreement (in megawatts) | MW</t>
  </si>
  <si>
    <t>Remaining term of purchased power agreement (in years)</t>
  </si>
  <si>
    <t>6 years</t>
  </si>
  <si>
    <t>Residual guarantee associated with purchased power agreement</t>
  </si>
  <si>
    <t>Required payments over remaining term of purchased power agreement</t>
  </si>
  <si>
    <t>Total capacity and lease payments</t>
  </si>
  <si>
    <t>Accounting Standards Update 2015-02</t>
  </si>
  <si>
    <t>Changes to disclosures and financial statement presentation</t>
  </si>
  <si>
    <t>Related Parties (Details) $ in Millions</t>
  </si>
  <si>
    <t>Mar. 31, 2016USD ($)</t>
  </si>
  <si>
    <t>Related party transactions</t>
  </si>
  <si>
    <t>Proceeds received from the transfer of certain software to WBS</t>
  </si>
  <si>
    <t>Payments for the transfer of benefit-related liabilities to WBS</t>
  </si>
  <si>
    <t>WBS</t>
  </si>
  <si>
    <t>Charges to related party for services and billings</t>
  </si>
  <si>
    <t>Number of categories of services provided by WBS</t>
  </si>
  <si>
    <t>Charges from related party for services and billings</t>
  </si>
  <si>
    <t>W.E. Power, LLC | Electric Utility Segment</t>
  </si>
  <si>
    <t>Lease payments to W.E. Power, LLC</t>
  </si>
  <si>
    <t>Construction work In progress billed to related party</t>
  </si>
  <si>
    <t>Wisconsin Gas LLC</t>
  </si>
  <si>
    <t>Wisconsin Gas LLC | Natural gas segment</t>
  </si>
  <si>
    <t>Natural gas purchases from Wisconsin Public Service Corporation</t>
  </si>
  <si>
    <t>WEC Energy Group</t>
  </si>
  <si>
    <t>Commitments and Contingencies - Unconditional Purchase Obligations (Details) $ in Millions</t>
  </si>
  <si>
    <t>Minimum future commitments for purchase obligations</t>
  </si>
  <si>
    <t>Purchase obligations</t>
  </si>
  <si>
    <t>Commitments and Contingencies - Environmental Matters (Details) T in Millions, $ in Millions</t>
  </si>
  <si>
    <t>1 Months Ended</t>
  </si>
  <si>
    <t>12 Months Ended</t>
  </si>
  <si>
    <t>Jan. 31, 2016</t>
  </si>
  <si>
    <t>Aug. 31, 2014</t>
  </si>
  <si>
    <t>Apr. 30, 2013</t>
  </si>
  <si>
    <t>Dec. 31, 2015USD ($)T</t>
  </si>
  <si>
    <t>Mercury and Other Hazardous Air Pollutants | Electric</t>
  </si>
  <si>
    <t>Air quality</t>
  </si>
  <si>
    <t>Percentage of mercury emissions reduction required by Wisconsin and Michigan</t>
  </si>
  <si>
    <t>90.00%</t>
  </si>
  <si>
    <t>Term of Mercury and Air Toxics Standards (MATS) compliance extension</t>
  </si>
  <si>
    <t>1 year</t>
  </si>
  <si>
    <t>Climate Change | Electric</t>
  </si>
  <si>
    <t>Percentage of greenhouse gas emissions reduction nationwide</t>
  </si>
  <si>
    <t>32.00%</t>
  </si>
  <si>
    <t>Percentage of greenhouse gas emissions reduction for retirement of a nuclear plant</t>
  </si>
  <si>
    <t>10.00%</t>
  </si>
  <si>
    <t>Carbon dioxide emissions | T</t>
  </si>
  <si>
    <t>Climate Change | Electric | Wisconsin</t>
  </si>
  <si>
    <t>Percentage of greenhouse gas emissions reduction by state</t>
  </si>
  <si>
    <t>41.00%</t>
  </si>
  <si>
    <t>Climate Change | Electric | Michigan</t>
  </si>
  <si>
    <t>39.00%</t>
  </si>
  <si>
    <t>Climate Change | Natural gas</t>
  </si>
  <si>
    <t>Clean Water Act Cooling Water Intake Structure Rule | Electric</t>
  </si>
  <si>
    <t>Water quality</t>
  </si>
  <si>
    <t>Number of compliance options available to meet standard</t>
  </si>
  <si>
    <t>Steam Electric Effluent Guidelines | Electric</t>
  </si>
  <si>
    <t>Renewal period for facility permits</t>
  </si>
  <si>
    <t>5 years</t>
  </si>
  <si>
    <t>Steam Electric Effluent Guidelines | Electric | Minimum</t>
  </si>
  <si>
    <t>Expected environmental costs to achieve required emission reductions</t>
  </si>
  <si>
    <t>Steam Electric Effluent Guidelines | Electric | Maximum</t>
  </si>
  <si>
    <t>Manufactured Gas Plant Remediation | Natural gas</t>
  </si>
  <si>
    <t>Manufactured gas plant remediation</t>
  </si>
  <si>
    <t>Regulatory assets recorded for cash and estimated future remediation expenditures</t>
  </si>
  <si>
    <t>Liabilities estimated and accrued for future undiscounted investigation and cleanup costs for all sites</t>
  </si>
  <si>
    <t>Supplemental Cash Flow Information (Details) - USD ($) $ in Millions</t>
  </si>
  <si>
    <t>Cash (paid) for interest, net of amount capitalized</t>
  </si>
  <si>
    <t>Cash received (paid) for income taxes, net of (payments) refunds</t>
  </si>
  <si>
    <t>Accounts payable related to construction costs</t>
  </si>
  <si>
    <t>Regulatory Environment (Details) - Public Service Commission of Wisconsin (PSCW) $ in Millions</t>
  </si>
  <si>
    <t>Nov. 30, 2015</t>
  </si>
  <si>
    <t>Dec. 31, 2014USD ($)</t>
  </si>
  <si>
    <t>2016 Rates | Electric rates</t>
  </si>
  <si>
    <t>Regulatory environment</t>
  </si>
  <si>
    <t>Approved annual rate increase (decrease)</t>
  </si>
  <si>
    <t>Approved annual rate increase (decrease), percentage</t>
  </si>
  <si>
    <t>0.90%</t>
  </si>
  <si>
    <t>2016 Rates | Natural gas rates</t>
  </si>
  <si>
    <t>2016 Rates | Steam rates | Downtown Milwaukee (Valley) steam customers</t>
  </si>
  <si>
    <t>2016 Rates | Steam rates | Milwaukee County steam customers</t>
  </si>
  <si>
    <t>2015 Rates</t>
  </si>
  <si>
    <t>Approved return on equity (as a percent)</t>
  </si>
  <si>
    <t>10.20%</t>
  </si>
  <si>
    <t>Approved common equity component average (as a percent)</t>
  </si>
  <si>
    <t>51.00%</t>
  </si>
  <si>
    <t>2015 Rates | Electric rates</t>
  </si>
  <si>
    <t>Refund related to prior fuel costs and the proceeds of a Treasury Grant</t>
  </si>
  <si>
    <t>Percent fuel costs can vary from the rate case approved costs before deferral is required</t>
  </si>
  <si>
    <t>2.00%</t>
  </si>
  <si>
    <t>System Support Resource (SSR) revenues</t>
  </si>
  <si>
    <t>Number of other rates impacted by the Dane County Circuit Court order</t>
  </si>
  <si>
    <t>2015 Rates | Electric rates | Non-fuel costs</t>
  </si>
  <si>
    <t>0.10%</t>
  </si>
  <si>
    <t>2015 Rates | Electric rates | Fuel costs</t>
  </si>
  <si>
    <t>(0.50%)</t>
  </si>
  <si>
    <t>2015 Rates | Natural gas rates</t>
  </si>
  <si>
    <t>(2.40%)</t>
  </si>
  <si>
    <t>2015 Rates | Steam rates | Downtown Milwaukee (Valley) steam customers</t>
  </si>
  <si>
    <t>2015 Rates | Steam rates | Milwaukee County steam customers</t>
  </si>
  <si>
    <t>7.30%</t>
  </si>
</sst>
</file>

<file path=xl/styles.xml><?xml version="1.0" encoding="utf-8"?>
<styleSheet xmlns="http://schemas.openxmlformats.org/spreadsheetml/2006/main">
  <numFmts count="3">
    <numFmt formatCode="_(&quot;$ &quot;#,##0.0_);_(&quot;$ &quot;(#,##0.0)" numFmtId="165"/>
    <numFmt formatCode="#,##0.0_);(#,##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8"/>
  </cols>
  <sheetData>
    <row r="1" spans="1:2">
      <c s="1" r="A1" t="s">
        <v>0</v>
      </c>
      <c s="2" r="B1" t="s">
        <v>1</v>
      </c>
    </row>
    <row r="2" spans="1:2">
      <c s="2" r="B2" t="s">
        <v>2</v>
      </c>
    </row>
    <row r="3" spans="1:2">
      <c s="3" r="A3" t="s">
        <v>3</v>
      </c>
    </row>
    <row r="4" spans="1:2">
      <c s="4" r="A4" t="s">
        <v>4</v>
      </c>
      <c s="4" r="B4" t="s">
        <v>5</v>
      </c>
    </row>
    <row r="5" spans="1:2">
      <c s="4" r="A5" t="s">
        <v>6</v>
      </c>
      <c s="6" r="B5" t="n">
        <v>107815</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33289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0</v>
      </c>
      <c s="2" r="B1" t="s">
        <v>1</v>
      </c>
    </row>
    <row r="2" spans="1:2">
      <c s="2" r="B2" t="s">
        <v>22</v>
      </c>
    </row>
    <row r="3" spans="1:2">
      <c s="3" r="A3" t="s">
        <v>141</v>
      </c>
    </row>
    <row r="4" spans="1:2">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4</v>
      </c>
      <c s="2" r="B1" t="s">
        <v>1</v>
      </c>
    </row>
    <row r="2" spans="1:2">
      <c s="2" r="B2" t="s">
        <v>22</v>
      </c>
    </row>
    <row r="3" spans="1:2">
      <c s="3" r="A3" t="s">
        <v>145</v>
      </c>
    </row>
    <row r="4" spans="1:2">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8</v>
      </c>
      <c s="2" r="B1" t="s">
        <v>1</v>
      </c>
    </row>
    <row r="2" spans="1:2">
      <c s="2" r="B2" t="s">
        <v>22</v>
      </c>
    </row>
    <row r="3" spans="1:2">
      <c s="3" r="A3" t="s">
        <v>149</v>
      </c>
    </row>
    <row r="4" spans="1:2">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2</v>
      </c>
      <c s="2" r="B1" t="s">
        <v>1</v>
      </c>
    </row>
    <row r="2" spans="1:2">
      <c s="2" r="B2" t="s">
        <v>22</v>
      </c>
    </row>
    <row r="3" spans="1:2">
      <c s="3" r="A3" t="s">
        <v>153</v>
      </c>
    </row>
    <row r="4" spans="1:2">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6</v>
      </c>
      <c s="2" r="B1" t="s">
        <v>1</v>
      </c>
    </row>
    <row r="2" spans="1:2">
      <c s="2" r="B2" t="s">
        <v>22</v>
      </c>
    </row>
    <row r="3" spans="1:2">
      <c s="3" r="A3" t="s">
        <v>157</v>
      </c>
    </row>
    <row r="4" spans="1:2">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2</v>
      </c>
    </row>
    <row r="3" spans="1:2">
      <c s="3" r="A3" t="s">
        <v>161</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4</v>
      </c>
      <c s="2" r="B1" t="s">
        <v>1</v>
      </c>
    </row>
    <row r="2" spans="1:2">
      <c s="2" r="B2" t="s">
        <v>22</v>
      </c>
    </row>
    <row r="3" spans="1:2">
      <c s="3" r="A3" t="s">
        <v>165</v>
      </c>
    </row>
    <row r="4" spans="1:2">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2</v>
      </c>
    </row>
    <row r="3" spans="1:2">
      <c s="3" r="A3" t="s">
        <v>169</v>
      </c>
    </row>
    <row r="4" spans="1:2">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2</v>
      </c>
      <c s="2" r="B1" t="s">
        <v>1</v>
      </c>
    </row>
    <row r="2" spans="1:2">
      <c s="2" r="B2" t="s">
        <v>22</v>
      </c>
    </row>
    <row r="3" spans="1:2">
      <c s="3" r="A3" t="s">
        <v>173</v>
      </c>
    </row>
    <row r="4" spans="1:2">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2</v>
      </c>
    </row>
    <row r="3" spans="1:2">
      <c s="3" r="A3" t="s">
        <v>177</v>
      </c>
    </row>
    <row r="4" spans="1:2">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21</v>
      </c>
      <c s="2" r="B1" t="s">
        <v>1</v>
      </c>
    </row>
    <row r="2" spans="1:3">
      <c s="2" r="B2" t="s">
        <v>22</v>
      </c>
      <c s="2" r="C2" t="s">
        <v>23</v>
      </c>
    </row>
    <row r="3" spans="1:3">
      <c s="3" r="A3" t="s">
        <v>24</v>
      </c>
    </row>
    <row r="4" spans="1:3">
      <c s="4" r="A4" t="s">
        <v>25</v>
      </c>
      <c s="7" r="B4" t="n">
        <v>975.5</v>
      </c>
      <c s="7" r="C4" t="n">
        <v>1084.6</v>
      </c>
    </row>
    <row r="5" spans="1:3">
      <c s="4" r="A5" t="s">
        <v>26</v>
      </c>
      <c s="8" r="B5" t="n">
        <v>336.4</v>
      </c>
      <c s="8" r="C5" t="n">
        <v>433.4</v>
      </c>
    </row>
    <row r="6" spans="1:3">
      <c s="4" r="A6" t="s">
        <v>27</v>
      </c>
      <c s="8" r="B6" t="n">
        <v>348.2</v>
      </c>
      <c s="8" r="C6" t="n">
        <v>342.4</v>
      </c>
    </row>
    <row r="7" spans="1:3">
      <c s="4" r="A7" t="s">
        <v>28</v>
      </c>
      <c s="8" r="B7" t="n">
        <v>80.40000000000001</v>
      </c>
      <c s="8" r="C7" t="n">
        <v>74.7</v>
      </c>
    </row>
    <row r="8" spans="1:3">
      <c s="4" r="A8" t="s">
        <v>29</v>
      </c>
      <c s="6" r="B8" t="n">
        <v>29</v>
      </c>
      <c s="8" r="C8" t="n">
        <v>29.4</v>
      </c>
    </row>
    <row r="9" spans="1:3">
      <c s="4" r="A9" t="s">
        <v>30</v>
      </c>
      <c s="6" r="B9" t="n">
        <v>794</v>
      </c>
      <c s="8" r="C9" t="n">
        <v>879.9</v>
      </c>
    </row>
    <row r="10" spans="1:3">
      <c s="4" r="A10" t="s">
        <v>31</v>
      </c>
      <c s="8" r="B10" t="n">
        <v>181.5</v>
      </c>
      <c s="8" r="C10" t="n">
        <v>204.7</v>
      </c>
    </row>
    <row r="11" spans="1:3">
      <c s="4" r="A11" t="s">
        <v>32</v>
      </c>
      <c s="8" r="B11" t="n">
        <v>14.7</v>
      </c>
      <c s="8" r="C11" t="n">
        <v>14.2</v>
      </c>
    </row>
    <row r="12" spans="1:3">
      <c s="4" r="A12" t="s">
        <v>33</v>
      </c>
      <c s="6" r="B12" t="n">
        <v>3</v>
      </c>
      <c s="8" r="C12" t="n">
        <v>2.5</v>
      </c>
    </row>
    <row r="13" spans="1:3">
      <c s="4" r="A13" t="s">
        <v>34</v>
      </c>
      <c s="8" r="B13" t="n">
        <v>29.1</v>
      </c>
      <c s="8" r="C13" t="n">
        <v>28.7</v>
      </c>
    </row>
    <row r="14" spans="1:3">
      <c s="4" r="A14" t="s">
        <v>35</v>
      </c>
      <c s="8" r="B14" t="n">
        <v>-11.4</v>
      </c>
      <c s="6" r="C14" t="n">
        <v>-12</v>
      </c>
    </row>
    <row r="15" spans="1:3">
      <c s="4" r="A15" t="s">
        <v>36</v>
      </c>
      <c s="8" r="B15" t="n">
        <v>170.1</v>
      </c>
      <c s="8" r="C15" t="n">
        <v>192.7</v>
      </c>
    </row>
    <row r="16" spans="1:3">
      <c s="4" r="A16" t="s">
        <v>37</v>
      </c>
      <c s="8" r="B16" t="n">
        <v>62.5</v>
      </c>
      <c s="6" r="C16" t="n">
        <v>71</v>
      </c>
    </row>
    <row r="17" spans="1:3">
      <c s="4" r="A17" t="s">
        <v>38</v>
      </c>
      <c s="8" r="B17" t="n">
        <v>107.6</v>
      </c>
      <c s="8" r="C17" t="n">
        <v>121.7</v>
      </c>
    </row>
    <row r="18" spans="1:3">
      <c s="4" r="A18" t="s">
        <v>39</v>
      </c>
      <c s="8" r="B18" t="n">
        <v>0.3</v>
      </c>
      <c s="8" r="C18" t="n">
        <v>0.3</v>
      </c>
    </row>
    <row r="19" spans="1:3">
      <c s="4" r="A19" t="s">
        <v>40</v>
      </c>
      <c s="7" r="B19" t="n">
        <v>107.3</v>
      </c>
      <c s="7" r="C19" t="n">
        <v>12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0</v>
      </c>
      <c s="2" r="B1" t="s">
        <v>1</v>
      </c>
    </row>
    <row r="2" spans="1:2">
      <c s="2" r="B2" t="s">
        <v>22</v>
      </c>
    </row>
    <row r="3" spans="1:2">
      <c s="3" r="A3" t="s">
        <v>181</v>
      </c>
    </row>
    <row r="4" spans="1:2">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2</v>
      </c>
    </row>
    <row r="3" spans="1:2">
      <c s="3" r="A3" t="s">
        <v>185</v>
      </c>
    </row>
    <row r="4" spans="1:2">
      <c s="4" r="A4" t="s">
        <v>186</v>
      </c>
      <c s="4" r="B4" t="s">
        <v>187</v>
      </c>
    </row>
    <row r="5" spans="1:2">
      <c s="4" r="A5" t="s">
        <v>188</v>
      </c>
      <c s="4" r="B5" t="s">
        <v>189</v>
      </c>
    </row>
    <row r="6" spans="1:2">
      <c s="4" r="A6" t="s">
        <v>140</v>
      </c>
      <c s="4" r="B6" t="s">
        <v>190</v>
      </c>
    </row>
    <row r="7" spans="1:2">
      <c s="4" r="A7" t="s">
        <v>144</v>
      </c>
      <c s="4" r="B7" t="s">
        <v>191</v>
      </c>
    </row>
    <row r="8" spans="1:2">
      <c s="4" r="A8" t="s">
        <v>180</v>
      </c>
      <c s="4" r="B8"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2</v>
      </c>
    </row>
    <row r="3" spans="1:2">
      <c s="3" r="A3" t="s">
        <v>133</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8</v>
      </c>
      <c s="2" r="B1" t="s">
        <v>1</v>
      </c>
    </row>
    <row r="2" spans="1:2">
      <c s="2" r="B2" t="s">
        <v>22</v>
      </c>
    </row>
    <row r="3" spans="1:2">
      <c s="3" r="A3" t="s">
        <v>137</v>
      </c>
    </row>
    <row r="4" spans="1:2">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01</v>
      </c>
      <c s="2" r="B1" t="s">
        <v>1</v>
      </c>
    </row>
    <row r="2" spans="1:2">
      <c s="2" r="B2" t="s">
        <v>22</v>
      </c>
    </row>
    <row r="3" spans="1:2">
      <c s="3" r="A3" t="s">
        <v>141</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08</v>
      </c>
      <c s="2" r="B1" t="s">
        <v>1</v>
      </c>
    </row>
    <row r="2" spans="1:2">
      <c s="2" r="B2" t="s">
        <v>22</v>
      </c>
    </row>
    <row r="3" spans="1:2">
      <c s="3" r="A3" t="s">
        <v>145</v>
      </c>
    </row>
    <row r="4" spans="1:2">
      <c s="4" r="A4" t="s">
        <v>209</v>
      </c>
      <c s="4" r="B4" t="s">
        <v>210</v>
      </c>
    </row>
    <row r="5" spans="1:2">
      <c s="4" r="A5" t="s">
        <v>211</v>
      </c>
      <c s="4" r="B5" t="s">
        <v>212</v>
      </c>
    </row>
    <row r="6" spans="1:2">
      <c s="4" r="A6" t="s">
        <v>213</v>
      </c>
      <c s="4" r="B6"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5</v>
      </c>
      <c s="2" r="B1" t="s">
        <v>1</v>
      </c>
    </row>
    <row r="2" spans="1:2">
      <c s="2" r="B2" t="s">
        <v>22</v>
      </c>
    </row>
    <row r="3" spans="1:2">
      <c s="3" r="A3" t="s">
        <v>149</v>
      </c>
    </row>
    <row r="4" spans="1:2">
      <c s="4" r="A4" t="s">
        <v>216</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r="1" spans="1:2">
      <c s="1" r="A1" t="s">
        <v>218</v>
      </c>
      <c s="2" r="B1" t="s">
        <v>1</v>
      </c>
    </row>
    <row r="2" spans="1:2">
      <c s="2" r="B2" t="s">
        <v>22</v>
      </c>
    </row>
    <row r="3" spans="1:2">
      <c s="3" r="A3" t="s">
        <v>219</v>
      </c>
    </row>
    <row r="4" spans="1:2">
      <c s="4" r="A4" t="s">
        <v>220</v>
      </c>
      <c s="4" r="B4" t="s">
        <v>221</v>
      </c>
    </row>
    <row r="5" spans="1:2">
      <c s="4" r="A5" t="s">
        <v>222</v>
      </c>
    </row>
    <row r="6" spans="1:2">
      <c s="3" r="A6" t="s">
        <v>219</v>
      </c>
    </row>
    <row r="7" spans="1:2">
      <c s="4" r="A7" t="s">
        <v>223</v>
      </c>
      <c s="4" r="B7" t="s">
        <v>224</v>
      </c>
    </row>
    <row r="8" spans="1:2">
      <c s="4" r="A8" t="s">
        <v>220</v>
      </c>
      <c s="4" r="B8" t="s">
        <v>225</v>
      </c>
    </row>
    <row r="9" spans="1:2">
      <c s="4" r="A9" t="s">
        <v>226</v>
      </c>
      <c s="4" r="B9" t="s">
        <v>227</v>
      </c>
    </row>
    <row r="10" spans="1:2">
      <c s="4" r="A10" t="s">
        <v>228</v>
      </c>
      <c s="4" r="B10" t="s">
        <v>229</v>
      </c>
    </row>
    <row r="11" spans="1:2">
      <c s="4" r="A11" t="s">
        <v>230</v>
      </c>
      <c s="4" r="B11"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2</v>
      </c>
      <c s="2" r="B1" t="s">
        <v>1</v>
      </c>
    </row>
    <row r="2" spans="1:2">
      <c s="2" r="B2" t="s">
        <v>22</v>
      </c>
    </row>
    <row r="3" spans="1:2">
      <c s="3" r="A3" t="s">
        <v>157</v>
      </c>
    </row>
    <row r="4" spans="1:2">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5</v>
      </c>
      <c s="2" r="B1" t="s">
        <v>1</v>
      </c>
    </row>
    <row r="2" spans="1:2">
      <c s="2" r="B2" t="s">
        <v>22</v>
      </c>
    </row>
    <row r="3" spans="1:2">
      <c s="3" r="A3" t="s">
        <v>165</v>
      </c>
    </row>
    <row r="4" spans="1:2">
      <c s="4" r="A4" t="s">
        <v>236</v>
      </c>
      <c s="4"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v>
      </c>
      <c s="2" r="B1" t="s">
        <v>22</v>
      </c>
      <c s="2" r="C1" t="s">
        <v>42</v>
      </c>
    </row>
    <row r="2" spans="1:3">
      <c s="3" r="A2" t="s">
        <v>43</v>
      </c>
    </row>
    <row r="3" spans="1:3">
      <c s="4" r="A3" t="s">
        <v>44</v>
      </c>
      <c s="7" r="B3" t="n">
        <v>10984.6</v>
      </c>
      <c s="7" r="C3" t="n">
        <v>10917.1</v>
      </c>
    </row>
    <row r="4" spans="1:3">
      <c s="4" r="A4" t="s">
        <v>45</v>
      </c>
      <c s="8" r="B4" t="n">
        <v>-3500.8</v>
      </c>
      <c s="8" r="C4" t="n">
        <v>-3461.9</v>
      </c>
    </row>
    <row r="5" spans="1:3">
      <c s="4" r="A5" t="s">
        <v>46</v>
      </c>
      <c s="8" r="B5" t="n">
        <v>7483.8</v>
      </c>
      <c s="8" r="C5" t="n">
        <v>7455.2</v>
      </c>
    </row>
    <row r="6" spans="1:3">
      <c s="4" r="A6" t="s">
        <v>47</v>
      </c>
      <c s="8" r="B6" t="n">
        <v>154.5</v>
      </c>
      <c s="8" r="C6" t="n">
        <v>170.6</v>
      </c>
    </row>
    <row r="7" spans="1:3">
      <c s="4" r="A7" t="s">
        <v>48</v>
      </c>
      <c s="8" r="B7" t="n">
        <v>2120.5</v>
      </c>
      <c s="8" r="C7" t="n">
        <v>2141.7</v>
      </c>
    </row>
    <row r="8" spans="1:3">
      <c s="4" r="A8" t="s">
        <v>49</v>
      </c>
      <c s="8" r="B8" t="n">
        <v>9758.799999999999</v>
      </c>
      <c s="8" r="C8" t="n">
        <v>9767.5</v>
      </c>
    </row>
    <row r="9" spans="1:3">
      <c s="3" r="A9" t="s">
        <v>50</v>
      </c>
    </row>
    <row r="10" spans="1:3">
      <c s="4" r="A10" t="s">
        <v>51</v>
      </c>
      <c s="8" r="B10" t="n">
        <v>394.3</v>
      </c>
      <c s="8" r="C10" t="n">
        <v>382.2</v>
      </c>
    </row>
    <row r="11" spans="1:3">
      <c s="4" r="A11" t="s">
        <v>52</v>
      </c>
      <c s="8" r="B11" t="n">
        <v>0.3</v>
      </c>
      <c s="8" r="C11" t="n">
        <v>0.3</v>
      </c>
    </row>
    <row r="12" spans="1:3">
      <c s="4" r="A12" t="s">
        <v>53</v>
      </c>
      <c s="8" r="B12" t="n">
        <v>394.6</v>
      </c>
      <c s="8" r="C12" t="n">
        <v>382.5</v>
      </c>
    </row>
    <row r="13" spans="1:3">
      <c s="3" r="A13" t="s">
        <v>54</v>
      </c>
    </row>
    <row r="14" spans="1:3">
      <c s="4" r="A14" t="s">
        <v>55</v>
      </c>
      <c s="8" r="B14" t="n">
        <v>6.6</v>
      </c>
      <c s="8" r="C14" t="n">
        <v>27.1</v>
      </c>
    </row>
    <row r="15" spans="1:3">
      <c s="4" r="A15" t="s">
        <v>56</v>
      </c>
      <c s="8" r="B15" t="n">
        <v>443.7</v>
      </c>
      <c s="8" r="C15" t="n">
        <v>461.4</v>
      </c>
    </row>
    <row r="16" spans="1:3">
      <c s="4" r="A16" t="s">
        <v>57</v>
      </c>
      <c s="8" r="B16" t="n">
        <v>19.6</v>
      </c>
      <c s="8" r="C16" t="n">
        <v>41.1</v>
      </c>
    </row>
    <row r="17" spans="1:3">
      <c s="4" r="A17" t="s">
        <v>58</v>
      </c>
      <c s="8" r="B17" t="n">
        <v>266.3</v>
      </c>
      <c s="8" r="C17" t="n">
        <v>301.6</v>
      </c>
    </row>
    <row r="18" spans="1:3">
      <c s="4" r="A18" t="s">
        <v>59</v>
      </c>
      <c s="8" r="B18" t="n">
        <v>153.5</v>
      </c>
      <c s="8" r="C18" t="n">
        <v>171.8</v>
      </c>
    </row>
    <row r="19" spans="1:3">
      <c s="4" r="A19" t="s">
        <v>52</v>
      </c>
      <c s="6" r="B19" t="n">
        <v>14</v>
      </c>
      <c s="8" r="C19" t="n">
        <v>19.6</v>
      </c>
    </row>
    <row r="20" spans="1:3">
      <c s="4" r="A20" t="s">
        <v>60</v>
      </c>
      <c s="8" r="B20" t="n">
        <v>903.7</v>
      </c>
      <c s="8" r="C20" t="n">
        <v>1022.6</v>
      </c>
    </row>
    <row r="21" spans="1:3">
      <c s="3" r="A21" t="s">
        <v>61</v>
      </c>
    </row>
    <row r="22" spans="1:3">
      <c s="4" r="A22" t="s">
        <v>62</v>
      </c>
      <c s="8" r="B22" t="n">
        <v>1892.5</v>
      </c>
      <c s="8" r="C22" t="n">
        <v>1855.9</v>
      </c>
    </row>
    <row r="23" spans="1:3">
      <c s="4" r="A23" t="s">
        <v>52</v>
      </c>
      <c s="6" r="B23" t="n">
        <v>93</v>
      </c>
      <c s="8" r="C23" t="n">
        <v>111.1</v>
      </c>
    </row>
    <row r="24" spans="1:3">
      <c s="4" r="A24" t="s">
        <v>63</v>
      </c>
      <c s="8" r="B24" t="n">
        <v>1985.5</v>
      </c>
      <c s="6" r="C24" t="n">
        <v>1967</v>
      </c>
    </row>
    <row r="25" spans="1:3">
      <c s="4" r="A25" t="s">
        <v>64</v>
      </c>
      <c s="8" r="B25" t="n">
        <v>13042.6</v>
      </c>
      <c s="8" r="C25" t="n">
        <v>13139.6</v>
      </c>
    </row>
    <row r="26" spans="1:3">
      <c s="3" r="A26" t="s">
        <v>65</v>
      </c>
    </row>
    <row r="27" spans="1:3">
      <c s="4" r="A27" t="s">
        <v>66</v>
      </c>
      <c s="8" r="B27" t="n">
        <v>332.9</v>
      </c>
      <c s="8" r="C27" t="n">
        <v>332.9</v>
      </c>
    </row>
    <row r="28" spans="1:3">
      <c s="4" r="A28" t="s">
        <v>67</v>
      </c>
      <c s="8" r="B28" t="n">
        <v>1009.7</v>
      </c>
      <c s="8" r="C28" t="n">
        <v>999.7</v>
      </c>
    </row>
    <row r="29" spans="1:3">
      <c s="4" r="A29" t="s">
        <v>68</v>
      </c>
      <c s="8" r="B29" t="n">
        <v>2178.8</v>
      </c>
      <c s="8" r="C29" t="n">
        <v>2231.4</v>
      </c>
    </row>
    <row r="30" spans="1:3">
      <c s="4" r="A30" t="s">
        <v>69</v>
      </c>
      <c s="8" r="B30" t="n">
        <v>30.4</v>
      </c>
      <c s="8" r="C30" t="n">
        <v>30.4</v>
      </c>
    </row>
    <row r="31" spans="1:3">
      <c s="4" r="A31" t="s">
        <v>70</v>
      </c>
      <c s="8" r="B31" t="n">
        <v>2659.4</v>
      </c>
      <c s="8" r="C31" t="n">
        <v>2658.8</v>
      </c>
    </row>
    <row r="32" spans="1:3">
      <c s="4" r="A32" t="s">
        <v>71</v>
      </c>
      <c s="8" r="B32" t="n">
        <v>2761.7</v>
      </c>
      <c s="8" r="C32" t="n">
        <v>2692.5</v>
      </c>
    </row>
    <row r="33" spans="1:3">
      <c s="4" r="A33" t="s">
        <v>72</v>
      </c>
      <c s="8" r="B33" t="n">
        <v>8972.9</v>
      </c>
      <c s="8" r="C33" t="n">
        <v>8945.700000000001</v>
      </c>
    </row>
    <row r="34" spans="1:3">
      <c s="3" r="A34" t="s">
        <v>73</v>
      </c>
    </row>
    <row r="35" spans="1:3">
      <c s="4" r="A35" t="s">
        <v>74</v>
      </c>
      <c s="8" r="B35" t="n">
        <v>46.8</v>
      </c>
      <c s="8" r="C35" t="n">
        <v>123.6</v>
      </c>
    </row>
    <row r="36" spans="1:3">
      <c s="4" r="A36" t="s">
        <v>75</v>
      </c>
      <c s="6" r="B36" t="n">
        <v>192</v>
      </c>
      <c s="6" r="C36" t="n">
        <v>144</v>
      </c>
    </row>
    <row r="37" spans="1:3">
      <c s="4" r="A37" t="s">
        <v>76</v>
      </c>
      <c s="6" r="B37" t="n">
        <v>17</v>
      </c>
      <c s="8" r="C37" t="n">
        <v>19.6</v>
      </c>
    </row>
    <row r="38" spans="1:3">
      <c s="4" r="A38" t="s">
        <v>77</v>
      </c>
      <c s="8" r="B38" t="n">
        <v>200.8</v>
      </c>
      <c s="8" r="C38" t="n">
        <v>286.4</v>
      </c>
    </row>
    <row r="39" spans="1:3">
      <c s="4" r="A39" t="s">
        <v>78</v>
      </c>
      <c s="8" r="B39" t="n">
        <v>105.9</v>
      </c>
      <c s="8" r="C39" t="n">
        <v>95.7</v>
      </c>
    </row>
    <row r="40" spans="1:3">
      <c s="4" r="A40" t="s">
        <v>79</v>
      </c>
      <c s="8" r="B40" t="n">
        <v>38.5</v>
      </c>
      <c s="8" r="C40" t="n">
        <v>87.5</v>
      </c>
    </row>
    <row r="41" spans="1:3">
      <c s="4" r="A41" t="s">
        <v>52</v>
      </c>
      <c s="8" r="B41" t="n">
        <v>144.4</v>
      </c>
      <c s="8" r="C41" t="n">
        <v>115.7</v>
      </c>
    </row>
    <row r="42" spans="1:3">
      <c s="4" r="A42" t="s">
        <v>80</v>
      </c>
      <c s="8" r="B42" t="n">
        <v>745.4</v>
      </c>
      <c s="8" r="C42" t="n">
        <v>872.5</v>
      </c>
    </row>
    <row r="43" spans="1:3">
      <c s="3" r="A43" t="s">
        <v>81</v>
      </c>
    </row>
    <row r="44" spans="1:3">
      <c s="4" r="A44" t="s">
        <v>82</v>
      </c>
      <c s="6" r="B44" t="n">
        <v>758</v>
      </c>
      <c s="8" r="C44" t="n">
        <v>741.2</v>
      </c>
    </row>
    <row r="45" spans="1:3">
      <c s="4" r="A45" t="s">
        <v>83</v>
      </c>
      <c s="8" r="B45" t="n">
        <v>2178.5</v>
      </c>
      <c s="6" r="C45" t="n">
        <v>2110</v>
      </c>
    </row>
    <row r="46" spans="1:3">
      <c s="4" r="A46" t="s">
        <v>84</v>
      </c>
      <c s="8" r="B46" t="n">
        <v>163.2</v>
      </c>
      <c s="8" r="C46" t="n">
        <v>210.9</v>
      </c>
    </row>
    <row r="47" spans="1:3">
      <c s="4" r="A47" t="s">
        <v>52</v>
      </c>
      <c s="8" r="B47" t="n">
        <v>224.6</v>
      </c>
      <c s="8" r="C47" t="n">
        <v>259.3</v>
      </c>
    </row>
    <row r="48" spans="1:3">
      <c s="4" r="A48" t="s">
        <v>85</v>
      </c>
      <c s="7" r="B48" t="n">
        <v>3324.3</v>
      </c>
      <c s="7" r="C48" t="n">
        <v>3321.4</v>
      </c>
    </row>
    <row r="49" spans="1:3">
      <c s="4" r="A49" t="s">
        <v>86</v>
      </c>
      <c s="9" r="B49" t="n">
        <v>10</v>
      </c>
      <c s="9" r="C49" t="n">
        <v>10</v>
      </c>
    </row>
    <row r="50" spans="1:3">
      <c s="4" r="A50" t="s">
        <v>87</v>
      </c>
      <c s="4" r="B50" t="s">
        <v>88</v>
      </c>
      <c s="4" r="C50" t="s">
        <v>88</v>
      </c>
    </row>
    <row r="51" spans="1:3">
      <c s="4" r="A51" t="s">
        <v>89</v>
      </c>
      <c s="7" r="B51" t="n">
        <v>13042.6</v>
      </c>
      <c s="7" r="C51" t="n">
        <v>131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2</v>
      </c>
    </row>
    <row r="3" spans="1:2">
      <c s="3" r="A3" t="s">
        <v>169</v>
      </c>
    </row>
    <row r="4" spans="1:2">
      <c s="4" r="A4" t="s">
        <v>238</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0</v>
      </c>
      <c s="2" r="B1" t="s">
        <v>1</v>
      </c>
    </row>
    <row r="2" spans="1:2">
      <c s="2" r="B2" t="s">
        <v>22</v>
      </c>
    </row>
    <row r="3" spans="1:2">
      <c s="3" r="A3" t="s">
        <v>173</v>
      </c>
    </row>
    <row r="4" spans="1:2">
      <c s="4" r="A4" t="s">
        <v>241</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43</v>
      </c>
      <c s="2" r="B1" t="s">
        <v>1</v>
      </c>
    </row>
    <row r="2" spans="1:2">
      <c s="2" r="B2" t="s">
        <v>244</v>
      </c>
    </row>
    <row r="3" spans="1:2">
      <c s="4" r="A3" t="s">
        <v>245</v>
      </c>
    </row>
    <row r="4" spans="1:2">
      <c s="4" r="A4" t="s">
        <v>246</v>
      </c>
      <c s="7" r="B4" t="n">
        <v>2.5</v>
      </c>
    </row>
    <row r="5" spans="1:2">
      <c s="4" r="A5" t="s">
        <v>247</v>
      </c>
    </row>
    <row r="6" spans="1:2">
      <c s="4" r="A6" t="s">
        <v>248</v>
      </c>
      <c s="8" r="B6" t="n">
        <v>0.6</v>
      </c>
    </row>
    <row r="7" spans="1:2">
      <c s="4" r="A7" t="s">
        <v>249</v>
      </c>
      <c s="8" r="B7" t="n">
        <v>2.9</v>
      </c>
    </row>
    <row r="8" spans="1:2">
      <c s="4" r="A8" t="s">
        <v>250</v>
      </c>
      <c s="7" r="B8" t="n">
        <v>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1</v>
      </c>
      <c s="2" r="B1" t="s">
        <v>1</v>
      </c>
    </row>
    <row r="2" spans="1:3">
      <c s="2" r="B2" t="s">
        <v>22</v>
      </c>
      <c s="2" r="C2" t="s">
        <v>42</v>
      </c>
    </row>
    <row r="3" spans="1:3">
      <c s="3" r="A3" t="s">
        <v>252</v>
      </c>
    </row>
    <row r="4" spans="1:3">
      <c s="4" r="A4" t="s">
        <v>253</v>
      </c>
      <c s="9" r="B4" t="n">
        <v>192</v>
      </c>
      <c s="9" r="C4" t="n">
        <v>144</v>
      </c>
    </row>
    <row r="5" spans="1:3">
      <c s="4" r="A5" t="s">
        <v>254</v>
      </c>
      <c s="4" r="B5" t="s">
        <v>255</v>
      </c>
      <c s="4" r="C5" t="s">
        <v>256</v>
      </c>
    </row>
    <row r="6" spans="1:3">
      <c s="4" r="A6" t="s">
        <v>257</v>
      </c>
      <c s="7" r="B6" t="n">
        <v>92.09999999999999</v>
      </c>
    </row>
    <row r="7" spans="1:3">
      <c s="4" r="A7" t="s">
        <v>258</v>
      </c>
      <c s="4" r="B7"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22</v>
      </c>
      <c s="2" r="C1" t="s">
        <v>42</v>
      </c>
    </row>
    <row r="2" spans="1:3">
      <c s="3" r="A2" t="s">
        <v>261</v>
      </c>
    </row>
    <row r="3" spans="1:3">
      <c s="4" r="A3" t="s">
        <v>76</v>
      </c>
      <c s="9" r="B3" t="n">
        <v>17</v>
      </c>
      <c s="7" r="C3" t="n">
        <v>19.6</v>
      </c>
    </row>
    <row r="4" spans="1:3">
      <c s="4" r="A4" t="s">
        <v>262</v>
      </c>
      <c s="6" r="B4" t="n">
        <v>500</v>
      </c>
    </row>
    <row r="5" spans="1:3">
      <c s="4" r="A5" t="s">
        <v>263</v>
      </c>
      <c s="6" r="B5" t="n">
        <v>18</v>
      </c>
    </row>
    <row r="6" spans="1:3">
      <c s="4" r="A6" t="s">
        <v>264</v>
      </c>
      <c s="6" r="B6" t="n">
        <v>290</v>
      </c>
    </row>
    <row r="7" spans="1:3">
      <c s="4" r="A7" t="s">
        <v>253</v>
      </c>
    </row>
    <row r="8" spans="1:3">
      <c s="3" r="A8" t="s">
        <v>261</v>
      </c>
    </row>
    <row r="9" spans="1:3">
      <c s="4" r="A9" t="s">
        <v>253</v>
      </c>
      <c s="6" r="B9" t="n">
        <v>192</v>
      </c>
      <c s="9" r="C9" t="n">
        <v>144</v>
      </c>
    </row>
    <row r="10" spans="1:3">
      <c s="4" r="A10" t="s">
        <v>265</v>
      </c>
    </row>
    <row r="11" spans="1:3">
      <c s="3" r="A11" t="s">
        <v>261</v>
      </c>
    </row>
    <row r="12" spans="1:3">
      <c s="4" r="A12" t="s">
        <v>262</v>
      </c>
      <c s="9" r="B12" t="n">
        <v>500</v>
      </c>
    </row>
    <row r="13" spans="1:3">
      <c s="4" r="A13" t="s">
        <v>266</v>
      </c>
    </row>
    <row r="14" spans="1:3">
      <c s="3" r="A14" t="s">
        <v>261</v>
      </c>
    </row>
    <row r="15" spans="1:3">
      <c s="4" r="A15" t="s">
        <v>267</v>
      </c>
      <c s="4" r="B15" t="s">
        <v>2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69</v>
      </c>
      <c s="2" r="B1" t="s">
        <v>22</v>
      </c>
      <c s="2" r="C1" t="s">
        <v>42</v>
      </c>
    </row>
    <row r="2" spans="1:3">
      <c s="3" r="A2" t="s">
        <v>137</v>
      </c>
    </row>
    <row r="3" spans="1:3">
      <c s="4" r="A3" t="s">
        <v>270</v>
      </c>
      <c s="7" r="B3" t="n">
        <v>149.8</v>
      </c>
      <c s="7" r="C3" t="n">
        <v>151.1</v>
      </c>
    </row>
    <row r="4" spans="1:3">
      <c s="4" r="A4" t="s">
        <v>271</v>
      </c>
      <c s="8" r="B4" t="n">
        <v>99.09999999999999</v>
      </c>
      <c s="8" r="C4" t="n">
        <v>110.5</v>
      </c>
    </row>
    <row r="5" spans="1:3">
      <c s="4" r="A5" t="s">
        <v>272</v>
      </c>
      <c s="8" r="B5" t="n">
        <v>17.4</v>
      </c>
      <c s="6" r="C5" t="n">
        <v>40</v>
      </c>
    </row>
    <row r="6" spans="1:3">
      <c s="4" r="A6" t="s">
        <v>273</v>
      </c>
      <c s="7" r="B6" t="n">
        <v>266.3</v>
      </c>
      <c s="7" r="C6" t="n">
        <v>30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2</v>
      </c>
      <c s="2" r="C1" t="s">
        <v>42</v>
      </c>
    </row>
    <row r="2" spans="1:3">
      <c s="3" r="A2" t="s">
        <v>275</v>
      </c>
    </row>
    <row r="3" spans="1:3">
      <c s="4" r="A3" t="s">
        <v>276</v>
      </c>
      <c s="7" r="B3" t="n">
        <v>3.8</v>
      </c>
      <c s="7" r="C3" t="n">
        <v>5.3</v>
      </c>
    </row>
    <row r="4" spans="1:3">
      <c s="3" r="A4" t="s">
        <v>277</v>
      </c>
    </row>
    <row r="5" spans="1:3">
      <c s="4" r="A5" t="s">
        <v>278</v>
      </c>
      <c s="8" r="B5" t="n">
        <v>19.7</v>
      </c>
      <c s="8" r="C5" t="n">
        <v>21.4</v>
      </c>
    </row>
    <row r="6" spans="1:3">
      <c s="4" r="A6" t="s">
        <v>279</v>
      </c>
    </row>
    <row r="7" spans="1:3">
      <c s="3" r="A7" t="s">
        <v>275</v>
      </c>
    </row>
    <row r="8" spans="1:3">
      <c s="4" r="A8" t="s">
        <v>276</v>
      </c>
      <c s="8" r="B8" t="n">
        <v>1.3</v>
      </c>
      <c s="8" r="C8" t="n">
        <v>1.7</v>
      </c>
    </row>
    <row r="9" spans="1:3">
      <c s="3" r="A9" t="s">
        <v>277</v>
      </c>
    </row>
    <row r="10" spans="1:3">
      <c s="4" r="A10" t="s">
        <v>278</v>
      </c>
      <c s="8" r="B10" t="n">
        <v>9.699999999999999</v>
      </c>
      <c s="8" r="C10" t="n">
        <v>13.6</v>
      </c>
    </row>
    <row r="11" spans="1:3">
      <c s="4" r="A11" t="s">
        <v>280</v>
      </c>
    </row>
    <row r="12" spans="1:3">
      <c s="3" r="A12" t="s">
        <v>275</v>
      </c>
    </row>
    <row r="13" spans="1:3">
      <c s="4" r="A13" t="s">
        <v>276</v>
      </c>
      <c s="8" r="B13" t="n">
        <v>1.9</v>
      </c>
      <c s="6" r="C13" t="n">
        <v>2</v>
      </c>
    </row>
    <row r="14" spans="1:3">
      <c s="3" r="A14" t="s">
        <v>277</v>
      </c>
    </row>
    <row r="15" spans="1:3">
      <c s="4" r="A15" t="s">
        <v>278</v>
      </c>
      <c s="6" r="B15" t="n">
        <v>10</v>
      </c>
      <c s="8" r="C15" t="n">
        <v>7.8</v>
      </c>
    </row>
    <row r="16" spans="1:3">
      <c s="4" r="A16" t="s">
        <v>281</v>
      </c>
    </row>
    <row r="17" spans="1:3">
      <c s="3" r="A17" t="s">
        <v>275</v>
      </c>
    </row>
    <row r="18" spans="1:3">
      <c s="4" r="A18" t="s">
        <v>276</v>
      </c>
      <c s="8" r="B18" t="n">
        <v>0.6</v>
      </c>
      <c s="8" r="C18" t="n">
        <v>1.6</v>
      </c>
    </row>
    <row r="19" spans="1:3">
      <c s="3" r="A19" t="s">
        <v>277</v>
      </c>
    </row>
    <row r="20" spans="1:3">
      <c s="4" r="A20" t="s">
        <v>278</v>
      </c>
      <c s="6" r="B20" t="n">
        <v>0</v>
      </c>
      <c s="6" r="C20" t="n">
        <v>0</v>
      </c>
    </row>
    <row r="21" spans="1:3">
      <c s="4" r="A21" t="s">
        <v>282</v>
      </c>
    </row>
    <row r="22" spans="1:3">
      <c s="3" r="A22" t="s">
        <v>275</v>
      </c>
    </row>
    <row r="23" spans="1:3">
      <c s="4" r="A23" t="s">
        <v>276</v>
      </c>
      <c s="8" r="B23" t="n">
        <v>3.8</v>
      </c>
      <c s="8" r="C23" t="n">
        <v>5.3</v>
      </c>
    </row>
    <row r="24" spans="1:3">
      <c s="3" r="A24" t="s">
        <v>277</v>
      </c>
    </row>
    <row r="25" spans="1:3">
      <c s="4" r="A25" t="s">
        <v>278</v>
      </c>
      <c s="8" r="B25" t="n">
        <v>19.7</v>
      </c>
      <c s="8" r="C25" t="n">
        <v>21.4</v>
      </c>
    </row>
    <row r="26" spans="1:3">
      <c s="4" r="A26" t="s">
        <v>283</v>
      </c>
    </row>
    <row r="27" spans="1:3">
      <c s="3" r="A27" t="s">
        <v>275</v>
      </c>
    </row>
    <row r="28" spans="1:3">
      <c s="4" r="A28" t="s">
        <v>276</v>
      </c>
      <c s="8" r="B28" t="n">
        <v>0.2</v>
      </c>
      <c s="8" r="C28" t="n">
        <v>0.5</v>
      </c>
    </row>
    <row r="29" spans="1:3">
      <c s="3" r="A29" t="s">
        <v>277</v>
      </c>
    </row>
    <row r="30" spans="1:3">
      <c s="4" r="A30" t="s">
        <v>278</v>
      </c>
      <c s="8" r="B30" t="n">
        <v>6.2</v>
      </c>
      <c s="8" r="C30" t="n">
        <v>9.199999999999999</v>
      </c>
    </row>
    <row r="31" spans="1:3">
      <c s="4" r="A31" t="s">
        <v>284</v>
      </c>
    </row>
    <row r="32" spans="1:3">
      <c s="3" r="A32" t="s">
        <v>275</v>
      </c>
    </row>
    <row r="33" spans="1:3">
      <c s="4" r="A33" t="s">
        <v>276</v>
      </c>
      <c s="8" r="B33" t="n">
        <v>0.3</v>
      </c>
      <c s="6" r="C33" t="n">
        <v>0</v>
      </c>
    </row>
    <row r="34" spans="1:3">
      <c s="3" r="A34" t="s">
        <v>277</v>
      </c>
    </row>
    <row r="35" spans="1:3">
      <c s="4" r="A35" t="s">
        <v>278</v>
      </c>
      <c s="8" r="B35" t="n">
        <v>0.1</v>
      </c>
      <c s="8" r="C35" t="n">
        <v>0.2</v>
      </c>
    </row>
    <row r="36" spans="1:3">
      <c s="4" r="A36" t="s">
        <v>285</v>
      </c>
    </row>
    <row r="37" spans="1:3">
      <c s="3" r="A37" t="s">
        <v>275</v>
      </c>
    </row>
    <row r="38" spans="1:3">
      <c s="4" r="A38" t="s">
        <v>276</v>
      </c>
      <c s="6" r="B38" t="n">
        <v>0</v>
      </c>
      <c s="6" r="C38" t="n">
        <v>0</v>
      </c>
    </row>
    <row r="39" spans="1:3">
      <c s="3" r="A39" t="s">
        <v>277</v>
      </c>
    </row>
    <row r="40" spans="1:3">
      <c s="4" r="A40" t="s">
        <v>278</v>
      </c>
      <c s="6" r="B40" t="n">
        <v>0</v>
      </c>
      <c s="6" r="C40" t="n">
        <v>0</v>
      </c>
    </row>
    <row r="41" spans="1:3">
      <c s="4" r="A41" t="s">
        <v>286</v>
      </c>
    </row>
    <row r="42" spans="1:3">
      <c s="3" r="A42" t="s">
        <v>275</v>
      </c>
    </row>
    <row r="43" spans="1:3">
      <c s="4" r="A43" t="s">
        <v>276</v>
      </c>
      <c s="8" r="B43" t="n">
        <v>0.5</v>
      </c>
      <c s="8" r="C43" t="n">
        <v>0.5</v>
      </c>
    </row>
    <row r="44" spans="1:3">
      <c s="3" r="A44" t="s">
        <v>277</v>
      </c>
    </row>
    <row r="45" spans="1:3">
      <c s="4" r="A45" t="s">
        <v>278</v>
      </c>
      <c s="8" r="B45" t="n">
        <v>6.3</v>
      </c>
      <c s="8" r="C45" t="n">
        <v>9.4</v>
      </c>
    </row>
    <row r="46" spans="1:3">
      <c s="4" r="A46" t="s">
        <v>287</v>
      </c>
    </row>
    <row r="47" spans="1:3">
      <c s="3" r="A47" t="s">
        <v>275</v>
      </c>
    </row>
    <row r="48" spans="1:3">
      <c s="4" r="A48" t="s">
        <v>276</v>
      </c>
      <c s="6" r="B48" t="n">
        <v>0</v>
      </c>
      <c s="6" r="C48" t="n">
        <v>0</v>
      </c>
    </row>
    <row r="49" spans="1:3">
      <c s="4" r="A49" t="s">
        <v>288</v>
      </c>
    </row>
    <row r="50" spans="1:3">
      <c s="3" r="A50" t="s">
        <v>275</v>
      </c>
    </row>
    <row r="51" spans="1:3">
      <c s="4" r="A51" t="s">
        <v>276</v>
      </c>
      <c s="6" r="B51" t="n">
        <v>0</v>
      </c>
      <c s="6" r="C51" t="n">
        <v>0</v>
      </c>
    </row>
    <row r="52" spans="1:3">
      <c s="4" r="A52" t="s">
        <v>289</v>
      </c>
    </row>
    <row r="53" spans="1:3">
      <c s="3" r="A53" t="s">
        <v>275</v>
      </c>
    </row>
    <row r="54" spans="1:3">
      <c s="4" r="A54" t="s">
        <v>276</v>
      </c>
      <c s="8" r="B54" t="n">
        <v>0.6</v>
      </c>
      <c s="8" r="C54" t="n">
        <v>1.6</v>
      </c>
    </row>
    <row r="55" spans="1:3">
      <c s="4" r="A55" t="s">
        <v>290</v>
      </c>
    </row>
    <row r="56" spans="1:3">
      <c s="3" r="A56" t="s">
        <v>275</v>
      </c>
    </row>
    <row r="57" spans="1:3">
      <c s="4" r="A57" t="s">
        <v>276</v>
      </c>
      <c s="8" r="B57" t="n">
        <v>0.6</v>
      </c>
      <c s="8" r="C57" t="n">
        <v>1.6</v>
      </c>
    </row>
    <row r="58" spans="1:3">
      <c s="4" r="A58" t="s">
        <v>291</v>
      </c>
    </row>
    <row r="59" spans="1:3">
      <c s="3" r="A59" t="s">
        <v>275</v>
      </c>
    </row>
    <row r="60" spans="1:3">
      <c s="4" r="A60" t="s">
        <v>276</v>
      </c>
      <c s="8" r="B60" t="n">
        <v>1.1</v>
      </c>
      <c s="8" r="C60" t="n">
        <v>1.2</v>
      </c>
    </row>
    <row r="61" spans="1:3">
      <c s="3" r="A61" t="s">
        <v>277</v>
      </c>
    </row>
    <row r="62" spans="1:3">
      <c s="4" r="A62" t="s">
        <v>278</v>
      </c>
      <c s="8" r="B62" t="n">
        <v>3.5</v>
      </c>
      <c s="8" r="C62" t="n">
        <v>4.4</v>
      </c>
    </row>
    <row r="63" spans="1:3">
      <c s="4" r="A63" t="s">
        <v>292</v>
      </c>
    </row>
    <row r="64" spans="1:3">
      <c s="3" r="A64" t="s">
        <v>275</v>
      </c>
    </row>
    <row r="65" spans="1:3">
      <c s="4" r="A65" t="s">
        <v>276</v>
      </c>
      <c s="6" r="B65" t="n">
        <v>0</v>
      </c>
      <c s="6" r="C65" t="n">
        <v>0</v>
      </c>
    </row>
    <row r="66" spans="1:3">
      <c s="3" r="A66" t="s">
        <v>277</v>
      </c>
    </row>
    <row r="67" spans="1:3">
      <c s="4" r="A67" t="s">
        <v>278</v>
      </c>
      <c s="6" r="B67" t="n">
        <v>0</v>
      </c>
      <c s="6" r="C67" t="n">
        <v>0</v>
      </c>
    </row>
    <row r="68" spans="1:3">
      <c s="4" r="A68" t="s">
        <v>293</v>
      </c>
    </row>
    <row r="69" spans="1:3">
      <c s="3" r="A69" t="s">
        <v>275</v>
      </c>
    </row>
    <row r="70" spans="1:3">
      <c s="4" r="A70" t="s">
        <v>276</v>
      </c>
      <c s="6" r="B70" t="n">
        <v>0</v>
      </c>
      <c s="6" r="C70" t="n">
        <v>0</v>
      </c>
    </row>
    <row r="71" spans="1:3">
      <c s="3" r="A71" t="s">
        <v>277</v>
      </c>
    </row>
    <row r="72" spans="1:3">
      <c s="4" r="A72" t="s">
        <v>278</v>
      </c>
      <c s="6" r="B72" t="n">
        <v>0</v>
      </c>
      <c s="6" r="C72" t="n">
        <v>0</v>
      </c>
    </row>
    <row r="73" spans="1:3">
      <c s="4" r="A73" t="s">
        <v>294</v>
      </c>
    </row>
    <row r="74" spans="1:3">
      <c s="3" r="A74" t="s">
        <v>275</v>
      </c>
    </row>
    <row r="75" spans="1:3">
      <c s="4" r="A75" t="s">
        <v>276</v>
      </c>
      <c s="8" r="B75" t="n">
        <v>1.1</v>
      </c>
      <c s="8" r="C75" t="n">
        <v>1.2</v>
      </c>
    </row>
    <row r="76" spans="1:3">
      <c s="3" r="A76" t="s">
        <v>277</v>
      </c>
    </row>
    <row r="77" spans="1:3">
      <c s="4" r="A77" t="s">
        <v>278</v>
      </c>
      <c s="8" r="B77" t="n">
        <v>3.5</v>
      </c>
      <c s="8" r="C77" t="n">
        <v>4.4</v>
      </c>
    </row>
    <row r="78" spans="1:3">
      <c s="4" r="A78" t="s">
        <v>295</v>
      </c>
    </row>
    <row r="79" spans="1:3">
      <c s="3" r="A79" t="s">
        <v>275</v>
      </c>
    </row>
    <row r="80" spans="1:3">
      <c s="4" r="A80" t="s">
        <v>276</v>
      </c>
      <c s="6" r="B80" t="n">
        <v>0</v>
      </c>
      <c s="6" r="C80" t="n">
        <v>0</v>
      </c>
    </row>
    <row r="81" spans="1:3">
      <c s="3" r="A81" t="s">
        <v>277</v>
      </c>
    </row>
    <row r="82" spans="1:3">
      <c s="4" r="A82" t="s">
        <v>278</v>
      </c>
      <c s="6" r="B82" t="n">
        <v>0</v>
      </c>
      <c s="6" r="C82" t="n">
        <v>0</v>
      </c>
    </row>
    <row r="83" spans="1:3">
      <c s="4" r="A83" t="s">
        <v>296</v>
      </c>
    </row>
    <row r="84" spans="1:3">
      <c s="3" r="A84" t="s">
        <v>275</v>
      </c>
    </row>
    <row r="85" spans="1:3">
      <c s="4" r="A85" t="s">
        <v>276</v>
      </c>
      <c s="8" r="B85" t="n">
        <v>1.6</v>
      </c>
      <c s="6" r="C85" t="n">
        <v>2</v>
      </c>
    </row>
    <row r="86" spans="1:3">
      <c s="3" r="A86" t="s">
        <v>277</v>
      </c>
    </row>
    <row r="87" spans="1:3">
      <c s="4" r="A87" t="s">
        <v>278</v>
      </c>
      <c s="8" r="B87" t="n">
        <v>9.9</v>
      </c>
      <c s="8" r="C87" t="n">
        <v>7.6</v>
      </c>
    </row>
    <row r="88" spans="1:3">
      <c s="4" r="A88" t="s">
        <v>297</v>
      </c>
    </row>
    <row r="89" spans="1:3">
      <c s="3" r="A89" t="s">
        <v>275</v>
      </c>
    </row>
    <row r="90" spans="1:3">
      <c s="4" r="A90" t="s">
        <v>276</v>
      </c>
      <c s="6" r="B90" t="n">
        <v>0</v>
      </c>
      <c s="6" r="C90" t="n">
        <v>0</v>
      </c>
    </row>
    <row r="91" spans="1:3">
      <c s="3" r="A91" t="s">
        <v>277</v>
      </c>
    </row>
    <row r="92" spans="1:3">
      <c s="4" r="A92" t="s">
        <v>278</v>
      </c>
      <c s="6" r="B92" t="n">
        <v>0</v>
      </c>
      <c s="6" r="C92" t="n">
        <v>0</v>
      </c>
    </row>
    <row r="93" spans="1:3">
      <c s="4" r="A93" t="s">
        <v>298</v>
      </c>
    </row>
    <row r="94" spans="1:3">
      <c s="3" r="A94" t="s">
        <v>275</v>
      </c>
    </row>
    <row r="95" spans="1:3">
      <c s="4" r="A95" t="s">
        <v>276</v>
      </c>
      <c s="8" r="B95" t="n">
        <v>1.6</v>
      </c>
      <c s="6" r="C95" t="n">
        <v>2</v>
      </c>
    </row>
    <row r="96" spans="1:3">
      <c s="3" r="A96" t="s">
        <v>277</v>
      </c>
    </row>
    <row r="97" spans="1:3">
      <c s="4" r="A97" t="s">
        <v>278</v>
      </c>
      <c s="7" r="B97" t="n">
        <v>9.9</v>
      </c>
      <c s="7" r="C97" t="n">
        <v>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9</v>
      </c>
      <c s="2" r="B1" t="s">
        <v>1</v>
      </c>
    </row>
    <row r="2" spans="1:3">
      <c s="2" r="B2" t="s">
        <v>22</v>
      </c>
      <c s="2" r="C2" t="s">
        <v>23</v>
      </c>
    </row>
    <row r="3" spans="1:3">
      <c s="3" r="A3" t="s">
        <v>300</v>
      </c>
    </row>
    <row r="4" spans="1:3">
      <c s="4" r="A4" t="s">
        <v>301</v>
      </c>
      <c s="7" r="B4" t="n">
        <v>1.6</v>
      </c>
      <c s="9" r="C4" t="n">
        <v>7</v>
      </c>
    </row>
    <row r="5" spans="1:3">
      <c s="4" r="A5" t="s">
        <v>302</v>
      </c>
      <c s="6" r="B5" t="n">
        <v>-1</v>
      </c>
      <c s="8" r="C5" t="n">
        <v>-3.7</v>
      </c>
    </row>
    <row r="6" spans="1:3">
      <c s="4" r="A6" t="s">
        <v>303</v>
      </c>
      <c s="8" r="B6" t="n">
        <v>0.6</v>
      </c>
      <c s="8" r="C6" t="n">
        <v>3.3</v>
      </c>
    </row>
    <row r="7" spans="1:3">
      <c s="4" r="A7" t="s">
        <v>304</v>
      </c>
      <c s="9" r="B7" t="n">
        <v>0</v>
      </c>
      <c s="9" r="C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5</v>
      </c>
      <c s="2" r="B1" t="s">
        <v>22</v>
      </c>
      <c s="2" r="C1" t="s">
        <v>42</v>
      </c>
    </row>
    <row r="2" spans="1:3">
      <c s="3" r="A2" t="s">
        <v>306</v>
      </c>
    </row>
    <row r="3" spans="1:3">
      <c s="4" r="A3" t="s">
        <v>69</v>
      </c>
      <c s="7" r="B3" t="n">
        <v>30.4</v>
      </c>
      <c s="7" r="C3" t="n">
        <v>30.4</v>
      </c>
    </row>
    <row r="4" spans="1:3">
      <c s="4" r="A4" t="s">
        <v>307</v>
      </c>
    </row>
    <row r="5" spans="1:3">
      <c s="3" r="A5" t="s">
        <v>306</v>
      </c>
    </row>
    <row r="6" spans="1:3">
      <c s="4" r="A6" t="s">
        <v>69</v>
      </c>
      <c s="8" r="B6" t="n">
        <v>30.4</v>
      </c>
      <c s="8" r="C6" t="n">
        <v>30.4</v>
      </c>
    </row>
    <row r="7" spans="1:3">
      <c s="4" r="A7" t="s">
        <v>70</v>
      </c>
      <c s="8" r="B7" t="n">
        <v>2659.4</v>
      </c>
      <c s="8" r="C7" t="n">
        <v>2658.8</v>
      </c>
    </row>
    <row r="8" spans="1:3">
      <c s="4" r="A8" t="s">
        <v>308</v>
      </c>
    </row>
    <row r="9" spans="1:3">
      <c s="3" r="A9" t="s">
        <v>306</v>
      </c>
    </row>
    <row r="10" spans="1:3">
      <c s="4" r="A10" t="s">
        <v>69</v>
      </c>
      <c s="8" r="B10" t="n">
        <v>28.6</v>
      </c>
      <c s="8" r="C10" t="n">
        <v>27.3</v>
      </c>
    </row>
    <row r="11" spans="1:3">
      <c s="4" r="A11" t="s">
        <v>70</v>
      </c>
      <c s="7" r="B11" t="n">
        <v>2978.8</v>
      </c>
      <c s="7" r="C11" t="n">
        <v>288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2</v>
      </c>
      <c s="2" r="C1" t="s">
        <v>42</v>
      </c>
    </row>
    <row r="2" spans="1:3">
      <c s="3" r="A2" t="s">
        <v>310</v>
      </c>
    </row>
    <row r="3" spans="1:3">
      <c s="4" r="A3" t="s">
        <v>311</v>
      </c>
      <c s="7" r="B3" t="n">
        <v>3.6</v>
      </c>
      <c s="7" r="C3" t="n">
        <v>4.7</v>
      </c>
    </row>
    <row r="4" spans="1:3">
      <c s="4" r="A4" t="s">
        <v>312</v>
      </c>
      <c s="8" r="B4" t="n">
        <v>0.2</v>
      </c>
      <c s="8" r="C4" t="n">
        <v>0.6</v>
      </c>
    </row>
    <row r="5" spans="1:3">
      <c s="4" r="A5" t="s">
        <v>276</v>
      </c>
      <c s="8" r="B5" t="n">
        <v>3.8</v>
      </c>
      <c s="8" r="C5" t="n">
        <v>5.3</v>
      </c>
    </row>
    <row r="6" spans="1:3">
      <c s="3" r="A6" t="s">
        <v>313</v>
      </c>
    </row>
    <row r="7" spans="1:3">
      <c s="4" r="A7" t="s">
        <v>314</v>
      </c>
      <c s="8" r="B7" t="n">
        <v>15.5</v>
      </c>
      <c s="8" r="C7" t="n">
        <v>14.8</v>
      </c>
    </row>
    <row r="8" spans="1:3">
      <c s="4" r="A8" t="s">
        <v>315</v>
      </c>
      <c s="8" r="B8" t="n">
        <v>4.2</v>
      </c>
      <c s="8" r="C8" t="n">
        <v>6.6</v>
      </c>
    </row>
    <row r="9" spans="1:3">
      <c s="4" r="A9" t="s">
        <v>278</v>
      </c>
      <c s="8" r="B9" t="n">
        <v>19.7</v>
      </c>
      <c s="8" r="C9" t="n">
        <v>21.4</v>
      </c>
    </row>
    <row r="10" spans="1:3">
      <c s="4" r="A10" t="s">
        <v>316</v>
      </c>
    </row>
    <row r="11" spans="1:3">
      <c s="3" r="A11" t="s">
        <v>310</v>
      </c>
    </row>
    <row r="12" spans="1:3">
      <c s="4" r="A12" t="s">
        <v>311</v>
      </c>
      <c s="8" r="B12" t="n">
        <v>0.5</v>
      </c>
      <c s="8" r="C12" t="n">
        <v>0.5</v>
      </c>
    </row>
    <row r="13" spans="1:3">
      <c s="4" r="A13" t="s">
        <v>312</v>
      </c>
      <c s="6" r="B13" t="n">
        <v>0</v>
      </c>
      <c s="6" r="C13" t="n">
        <v>0</v>
      </c>
    </row>
    <row r="14" spans="1:3">
      <c s="3" r="A14" t="s">
        <v>313</v>
      </c>
    </row>
    <row r="15" spans="1:3">
      <c s="4" r="A15" t="s">
        <v>314</v>
      </c>
      <c s="8" r="B15" t="n">
        <v>5.6</v>
      </c>
      <c s="8" r="C15" t="n">
        <v>8.1</v>
      </c>
    </row>
    <row r="16" spans="1:3">
      <c s="4" r="A16" t="s">
        <v>315</v>
      </c>
      <c s="8" r="B16" t="n">
        <v>0.7</v>
      </c>
      <c s="8" r="C16" t="n">
        <v>1.3</v>
      </c>
    </row>
    <row r="17" spans="1:3">
      <c s="4" r="A17" t="s">
        <v>317</v>
      </c>
    </row>
    <row r="18" spans="1:3">
      <c s="3" r="A18" t="s">
        <v>310</v>
      </c>
    </row>
    <row r="19" spans="1:3">
      <c s="4" r="A19" t="s">
        <v>311</v>
      </c>
      <c s="8" r="B19" t="n">
        <v>0.9</v>
      </c>
      <c s="8" r="C19" t="n">
        <v>0.9</v>
      </c>
    </row>
    <row r="20" spans="1:3">
      <c s="4" r="A20" t="s">
        <v>312</v>
      </c>
      <c s="8" r="B20" t="n">
        <v>0.2</v>
      </c>
      <c s="8" r="C20" t="n">
        <v>0.3</v>
      </c>
    </row>
    <row r="21" spans="1:3">
      <c s="3" r="A21" t="s">
        <v>313</v>
      </c>
    </row>
    <row r="22" spans="1:3">
      <c s="4" r="A22" t="s">
        <v>314</v>
      </c>
      <c s="6" r="B22" t="n">
        <v>3</v>
      </c>
      <c s="8" r="C22" t="n">
        <v>3.3</v>
      </c>
    </row>
    <row r="23" spans="1:3">
      <c s="4" r="A23" t="s">
        <v>315</v>
      </c>
      <c s="8" r="B23" t="n">
        <v>0.5</v>
      </c>
      <c s="8" r="C23" t="n">
        <v>1.1</v>
      </c>
    </row>
    <row r="24" spans="1:3">
      <c s="4" r="A24" t="s">
        <v>318</v>
      </c>
    </row>
    <row r="25" spans="1:3">
      <c s="3" r="A25" t="s">
        <v>310</v>
      </c>
    </row>
    <row r="26" spans="1:3">
      <c s="4" r="A26" t="s">
        <v>311</v>
      </c>
      <c s="8" r="B26" t="n">
        <v>1.6</v>
      </c>
      <c s="8" r="C26" t="n">
        <v>1.7</v>
      </c>
    </row>
    <row r="27" spans="1:3">
      <c s="4" r="A27" t="s">
        <v>312</v>
      </c>
      <c s="6" r="B27" t="n">
        <v>0</v>
      </c>
      <c s="8" r="C27" t="n">
        <v>0.3</v>
      </c>
    </row>
    <row r="28" spans="1:3">
      <c s="3" r="A28" t="s">
        <v>313</v>
      </c>
    </row>
    <row r="29" spans="1:3">
      <c s="4" r="A29" t="s">
        <v>314</v>
      </c>
      <c s="8" r="B29" t="n">
        <v>6.9</v>
      </c>
      <c s="8" r="C29" t="n">
        <v>3.4</v>
      </c>
    </row>
    <row r="30" spans="1:3">
      <c s="4" r="A30" t="s">
        <v>315</v>
      </c>
      <c s="6" r="B30" t="n">
        <v>3</v>
      </c>
      <c s="8" r="C30" t="n">
        <v>4.2</v>
      </c>
    </row>
    <row r="31" spans="1:3">
      <c s="4" r="A31" t="s">
        <v>319</v>
      </c>
    </row>
    <row r="32" spans="1:3">
      <c s="3" r="A32" t="s">
        <v>310</v>
      </c>
    </row>
    <row r="33" spans="1:3">
      <c s="4" r="A33" t="s">
        <v>311</v>
      </c>
      <c s="8" r="B33" t="n">
        <v>0.6</v>
      </c>
      <c s="8" r="C33" t="n">
        <v>1.6</v>
      </c>
    </row>
    <row r="34" spans="1:3">
      <c s="3" r="A34" t="s">
        <v>313</v>
      </c>
    </row>
    <row r="35" spans="1:3">
      <c s="4" r="A35" t="s">
        <v>314</v>
      </c>
      <c s="9" r="B35" t="n">
        <v>0</v>
      </c>
      <c s="9" r="C3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0</v>
      </c>
      <c s="2" r="B1" t="s">
        <v>22</v>
      </c>
      <c s="2" r="C1" t="s">
        <v>42</v>
      </c>
    </row>
    <row r="2" spans="1:3">
      <c s="3" r="A2" t="s">
        <v>91</v>
      </c>
    </row>
    <row r="3" spans="1:3">
      <c s="4" r="A3" t="s">
        <v>92</v>
      </c>
      <c s="7" r="B3" t="n">
        <v>45.4</v>
      </c>
      <c s="9" r="C3" t="n">
        <v>43</v>
      </c>
    </row>
    <row r="4" spans="1:3">
      <c s="4" r="A4" t="s">
        <v>86</v>
      </c>
      <c s="9" r="B4" t="n">
        <v>10</v>
      </c>
      <c s="9" r="C4" t="n">
        <v>10</v>
      </c>
    </row>
    <row r="5" spans="1:3">
      <c s="4" r="A5" t="s">
        <v>93</v>
      </c>
      <c s="6" r="B5" t="n">
        <v>65000000</v>
      </c>
      <c s="6" r="C5" t="n">
        <v>65000000</v>
      </c>
    </row>
    <row r="6" spans="1:3">
      <c s="4" r="A6" t="s">
        <v>94</v>
      </c>
      <c s="6" r="B6" t="n">
        <v>33289327</v>
      </c>
      <c s="6" r="C6" t="n">
        <v>332893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s="1" r="A1" t="s">
        <v>320</v>
      </c>
      <c s="2" r="B1" t="s">
        <v>1</v>
      </c>
    </row>
    <row r="2" spans="1:3">
      <c s="2" r="B2" t="s">
        <v>321</v>
      </c>
      <c s="2" r="C2" t="s">
        <v>322</v>
      </c>
    </row>
    <row r="3" spans="1:3">
      <c s="3" r="A3" t="s">
        <v>323</v>
      </c>
    </row>
    <row r="4" spans="1:3">
      <c s="4" r="A4" t="s">
        <v>324</v>
      </c>
      <c s="7" r="B4" t="n">
        <v>-6.1</v>
      </c>
      <c s="7" r="C4" t="n">
        <v>-1.8</v>
      </c>
    </row>
    <row r="5" spans="1:3">
      <c s="4" r="A5" t="s">
        <v>316</v>
      </c>
    </row>
    <row r="6" spans="1:3">
      <c s="3" r="A6" t="s">
        <v>323</v>
      </c>
    </row>
    <row r="7" spans="1:3">
      <c s="4" r="A7" t="s">
        <v>324</v>
      </c>
      <c s="7" r="B7" t="n">
        <v>-7.2</v>
      </c>
      <c s="7" r="C7" t="n">
        <v>-3.8</v>
      </c>
    </row>
    <row r="8" spans="1:3">
      <c s="4" r="A8" t="s">
        <v>325</v>
      </c>
      <c s="8" r="B8" t="n">
        <v>10.6</v>
      </c>
      <c s="8" r="C8" t="n">
        <v>6.4</v>
      </c>
    </row>
    <row r="9" spans="1:3">
      <c s="4" r="A9" t="s">
        <v>317</v>
      </c>
    </row>
    <row r="10" spans="1:3">
      <c s="3" r="A10" t="s">
        <v>323</v>
      </c>
    </row>
    <row r="11" spans="1:3">
      <c s="4" r="A11" t="s">
        <v>324</v>
      </c>
      <c s="7" r="B11" t="n">
        <v>-0.7</v>
      </c>
      <c s="7" r="C11" t="n">
        <v>-0.1</v>
      </c>
    </row>
    <row r="12" spans="1:3">
      <c s="4" r="A12" t="s">
        <v>326</v>
      </c>
      <c s="8" r="B12" t="n">
        <v>1.6</v>
      </c>
      <c s="8" r="C12" t="n">
        <v>0.9</v>
      </c>
    </row>
    <row r="13" spans="1:3">
      <c s="4" r="A13" t="s">
        <v>319</v>
      </c>
    </row>
    <row r="14" spans="1:3">
      <c s="3" r="A14" t="s">
        <v>323</v>
      </c>
    </row>
    <row r="15" spans="1:3">
      <c s="4" r="A15" t="s">
        <v>324</v>
      </c>
      <c s="7" r="B15" t="n">
        <v>1.8</v>
      </c>
      <c s="7" r="C15" t="n">
        <v>2.1</v>
      </c>
    </row>
    <row r="16" spans="1:3">
      <c s="4" r="A16" t="s">
        <v>327</v>
      </c>
      <c s="8" r="B16" t="n">
        <v>5.2</v>
      </c>
      <c s="8" r="C16" t="n">
        <v>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28</v>
      </c>
      <c s="2" r="B1" t="s">
        <v>22</v>
      </c>
      <c s="2" r="C1" t="s">
        <v>42</v>
      </c>
    </row>
    <row r="2" spans="1:3">
      <c s="3" r="A2" t="s">
        <v>329</v>
      </c>
    </row>
    <row r="3" spans="1:3">
      <c s="4" r="A3" t="s">
        <v>330</v>
      </c>
      <c s="7" r="B3" t="n">
        <v>10.2</v>
      </c>
      <c s="7" r="C3" t="n">
        <v>14.9</v>
      </c>
    </row>
    <row r="4" spans="1:3">
      <c s="3" r="A4" t="s">
        <v>331</v>
      </c>
    </row>
    <row r="5" spans="1:3">
      <c s="4" r="A5" t="s">
        <v>332</v>
      </c>
      <c s="8" r="B5" t="n">
        <v>3.8</v>
      </c>
      <c s="8" r="C5" t="n">
        <v>5.3</v>
      </c>
    </row>
    <row r="6" spans="1:3">
      <c s="4" r="A6" t="s">
        <v>333</v>
      </c>
      <c s="8" r="B6" t="n">
        <v>-0.1</v>
      </c>
      <c s="8" r="C6" t="n">
        <v>-0.7</v>
      </c>
    </row>
    <row r="7" spans="1:3">
      <c s="4" r="A7" t="s">
        <v>334</v>
      </c>
      <c s="8" r="B7" t="n">
        <v>3.7</v>
      </c>
      <c s="8" r="C7" t="n">
        <v>4.6</v>
      </c>
    </row>
    <row r="8" spans="1:3">
      <c s="3" r="A8" t="s">
        <v>335</v>
      </c>
    </row>
    <row r="9" spans="1:3">
      <c s="4" r="A9" t="s">
        <v>332</v>
      </c>
      <c s="8" r="B9" t="n">
        <v>19.7</v>
      </c>
      <c s="8" r="C9" t="n">
        <v>21.4</v>
      </c>
    </row>
    <row r="10" spans="1:3">
      <c s="4" r="A10" t="s">
        <v>333</v>
      </c>
      <c s="8" r="B10" t="n">
        <v>-9.699999999999999</v>
      </c>
      <c s="8" r="C10" t="n">
        <v>-13.5</v>
      </c>
    </row>
    <row r="11" spans="1:3">
      <c s="4" r="A11" t="s">
        <v>334</v>
      </c>
      <c s="6" r="B11" t="n">
        <v>10</v>
      </c>
      <c s="8" r="C11" t="n">
        <v>7.9</v>
      </c>
    </row>
    <row r="12" spans="1:3">
      <c s="4" r="A12" t="s">
        <v>336</v>
      </c>
      <c s="7" r="B12" t="n">
        <v>9.6</v>
      </c>
      <c s="7" r="C12" t="n">
        <v>1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37</v>
      </c>
      <c s="2" r="B1" t="s">
        <v>1</v>
      </c>
    </row>
    <row r="2" spans="1:3">
      <c s="2" r="B2" t="s">
        <v>22</v>
      </c>
      <c s="2" r="C2" t="s">
        <v>23</v>
      </c>
    </row>
    <row r="3" spans="1:3">
      <c s="3" r="A3" t="s">
        <v>338</v>
      </c>
    </row>
    <row r="4" spans="1:3">
      <c s="4" r="A4" t="s">
        <v>100</v>
      </c>
      <c s="7" r="B4" t="n">
        <v>2.9</v>
      </c>
      <c s="7" r="C4" t="n">
        <v>102.9</v>
      </c>
    </row>
    <row r="5" spans="1:3">
      <c s="4" r="A5" t="s">
        <v>339</v>
      </c>
    </row>
    <row r="6" spans="1:3">
      <c s="3" r="A6" t="s">
        <v>338</v>
      </c>
    </row>
    <row r="7" spans="1:3">
      <c s="4" r="A7" t="s">
        <v>340</v>
      </c>
      <c s="8" r="B7" t="n">
        <v>2.7</v>
      </c>
      <c s="8" r="C7" t="n">
        <v>3.7</v>
      </c>
    </row>
    <row r="8" spans="1:3">
      <c s="4" r="A8" t="s">
        <v>341</v>
      </c>
      <c s="8" r="B8" t="n">
        <v>12.6</v>
      </c>
      <c s="8" r="C8" t="n">
        <v>13.3</v>
      </c>
    </row>
    <row r="9" spans="1:3">
      <c s="4" r="A9" t="s">
        <v>342</v>
      </c>
      <c s="8" r="B9" t="n">
        <v>-19.4</v>
      </c>
      <c s="6" r="C9" t="n">
        <v>-21</v>
      </c>
    </row>
    <row r="10" spans="1:3">
      <c s="4" r="A10" t="s">
        <v>343</v>
      </c>
      <c s="8" r="B10" t="n">
        <v>0.4</v>
      </c>
      <c s="8" r="C10" t="n">
        <v>0.5</v>
      </c>
    </row>
    <row r="11" spans="1:3">
      <c s="4" r="A11" t="s">
        <v>344</v>
      </c>
      <c s="6" r="B11" t="n">
        <v>8</v>
      </c>
      <c s="6" r="C11" t="n">
        <v>9</v>
      </c>
    </row>
    <row r="12" spans="1:3">
      <c s="4" r="A12" t="s">
        <v>345</v>
      </c>
      <c s="8" r="B12" t="n">
        <v>4.3</v>
      </c>
      <c s="8" r="C12" t="n">
        <v>5.5</v>
      </c>
    </row>
    <row r="13" spans="1:3">
      <c s="4" r="A13" t="s">
        <v>100</v>
      </c>
      <c s="8" r="B13" t="n">
        <v>2.1</v>
      </c>
    </row>
    <row r="14" spans="1:3">
      <c s="4" r="A14" t="s">
        <v>346</v>
      </c>
      <c s="8" r="B14" t="n">
        <v>2.8</v>
      </c>
    </row>
    <row r="15" spans="1:3">
      <c s="4" r="A15" t="s">
        <v>347</v>
      </c>
    </row>
    <row r="16" spans="1:3">
      <c s="3" r="A16" t="s">
        <v>338</v>
      </c>
    </row>
    <row r="17" spans="1:3">
      <c s="4" r="A17" t="s">
        <v>340</v>
      </c>
      <c s="8" r="B17" t="n">
        <v>0.1</v>
      </c>
      <c s="8" r="C17" t="n">
        <v>2.4</v>
      </c>
    </row>
    <row r="18" spans="1:3">
      <c s="4" r="A18" t="s">
        <v>341</v>
      </c>
      <c s="8" r="B18" t="n">
        <v>1.9</v>
      </c>
      <c s="8" r="C18" t="n">
        <v>3.4</v>
      </c>
    </row>
    <row r="19" spans="1:3">
      <c s="4" r="A19" t="s">
        <v>342</v>
      </c>
      <c s="8" r="B19" t="n">
        <v>-1.2</v>
      </c>
      <c s="6" r="C19" t="n">
        <v>-4</v>
      </c>
    </row>
    <row r="20" spans="1:3">
      <c s="4" r="A20" t="s">
        <v>343</v>
      </c>
      <c s="8" r="B20" t="n">
        <v>-0.3</v>
      </c>
      <c s="8" r="C20" t="n">
        <v>-0.3</v>
      </c>
    </row>
    <row r="21" spans="1:3">
      <c s="4" r="A21" t="s">
        <v>344</v>
      </c>
      <c s="8" r="B21" t="n">
        <v>0.2</v>
      </c>
      <c s="8" r="C21" t="n">
        <v>0.3</v>
      </c>
    </row>
    <row r="22" spans="1:3">
      <c s="4" r="A22" t="s">
        <v>345</v>
      </c>
      <c s="8" r="B22" t="n">
        <v>0.7</v>
      </c>
      <c s="7" r="C22" t="n">
        <v>1.8</v>
      </c>
    </row>
    <row r="23" spans="1:3">
      <c s="4" r="A23" t="s">
        <v>100</v>
      </c>
      <c s="8" r="B23" t="n">
        <v>0.8</v>
      </c>
    </row>
    <row r="24" spans="1:3">
      <c s="4" r="A24" t="s">
        <v>346</v>
      </c>
      <c s="7" r="B24" t="n">
        <v>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8</v>
      </c>
      <c s="2" r="B1" t="s">
        <v>1</v>
      </c>
    </row>
    <row r="2" spans="1:3">
      <c s="2" r="B2" t="s">
        <v>22</v>
      </c>
      <c s="2" r="C2" t="s">
        <v>23</v>
      </c>
    </row>
    <row r="3" spans="1:3">
      <c s="3" r="A3" t="s">
        <v>349</v>
      </c>
    </row>
    <row r="4" spans="1:3">
      <c s="4" r="A4" t="s">
        <v>350</v>
      </c>
      <c s="7" r="B4" t="n">
        <v>14.7</v>
      </c>
      <c s="7" r="C4" t="n">
        <v>14.2</v>
      </c>
    </row>
    <row r="5" spans="1:3">
      <c s="4" r="A5" t="s">
        <v>222</v>
      </c>
    </row>
    <row r="6" spans="1:3">
      <c s="3" r="A6" t="s">
        <v>219</v>
      </c>
    </row>
    <row r="7" spans="1:3">
      <c s="4" r="A7" t="s">
        <v>351</v>
      </c>
      <c s="4" r="B7" t="s">
        <v>352</v>
      </c>
    </row>
    <row r="8" spans="1:3">
      <c s="3" r="A8" t="s">
        <v>349</v>
      </c>
    </row>
    <row r="9" spans="1:3">
      <c s="4" r="A9" t="s">
        <v>353</v>
      </c>
      <c s="7" r="B9" t="n">
        <v>382.2</v>
      </c>
      <c s="8" r="C9" t="n">
        <v>372.9</v>
      </c>
    </row>
    <row r="10" spans="1:3">
      <c s="4" r="A10" t="s">
        <v>350</v>
      </c>
      <c s="8" r="B10" t="n">
        <v>14.7</v>
      </c>
      <c s="8" r="C10" t="n">
        <v>14.2</v>
      </c>
    </row>
    <row r="11" spans="1:3">
      <c s="4" r="A11" t="s">
        <v>354</v>
      </c>
      <c s="8" r="B11" t="n">
        <v>3.5</v>
      </c>
      <c s="8" r="C11" t="n">
        <v>1.2</v>
      </c>
    </row>
    <row r="12" spans="1:3">
      <c s="4" r="A12" t="s">
        <v>355</v>
      </c>
      <c s="6" r="B12" t="n">
        <v>6</v>
      </c>
      <c s="8" r="C12" t="n">
        <v>9.199999999999999</v>
      </c>
    </row>
    <row r="13" spans="1:3">
      <c s="4" r="A13" t="s">
        <v>356</v>
      </c>
      <c s="8" r="B13" t="n">
        <v>0.1</v>
      </c>
      <c s="8" r="C13" t="n">
        <v>0.1</v>
      </c>
    </row>
    <row r="14" spans="1:3">
      <c s="4" r="A14" t="s">
        <v>357</v>
      </c>
      <c s="7" r="B14" t="n">
        <v>394.3</v>
      </c>
      <c s="9" r="C14" t="n">
        <v>3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58</v>
      </c>
      <c s="2" r="B1" t="s">
        <v>1</v>
      </c>
    </row>
    <row r="2" spans="1:4">
      <c s="2" r="B2" t="s">
        <v>22</v>
      </c>
      <c s="2" r="C2" t="s">
        <v>23</v>
      </c>
      <c s="2" r="D2" t="s">
        <v>42</v>
      </c>
    </row>
    <row r="3" spans="1:4">
      <c s="3" r="A3" t="s">
        <v>219</v>
      </c>
    </row>
    <row r="4" spans="1:4">
      <c s="4" r="A4" t="s">
        <v>359</v>
      </c>
      <c s="7" r="B4" t="n">
        <v>2.1</v>
      </c>
      <c s="7" r="C4" t="n">
        <v>2.5</v>
      </c>
    </row>
    <row r="5" spans="1:4">
      <c s="4" r="A5" t="s">
        <v>360</v>
      </c>
      <c s="8" r="B5" t="n">
        <v>63.3</v>
      </c>
      <c s="7" r="C5" t="n">
        <v>59.6</v>
      </c>
    </row>
    <row r="6" spans="1:4">
      <c s="4" r="A6" t="s">
        <v>361</v>
      </c>
      <c s="8" r="B6" t="n">
        <v>1.2</v>
      </c>
      <c s="7" r="D6" t="n">
        <v>0.6</v>
      </c>
    </row>
    <row r="7" spans="1:4">
      <c s="4" r="A7" t="s">
        <v>362</v>
      </c>
      <c s="7" r="B7" t="n">
        <v>21.1</v>
      </c>
      <c s="7" r="D7" t="n">
        <v>1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63</v>
      </c>
      <c s="2" r="B1" t="s">
        <v>1</v>
      </c>
    </row>
    <row r="2" spans="1:4">
      <c s="2" r="B2" t="s">
        <v>22</v>
      </c>
      <c s="2" r="C2" t="s">
        <v>23</v>
      </c>
      <c s="2" r="D2" t="s">
        <v>42</v>
      </c>
    </row>
    <row r="3" spans="1:4">
      <c s="3" r="A3" t="s">
        <v>364</v>
      </c>
    </row>
    <row r="4" spans="1:4">
      <c s="4" r="A4" t="s">
        <v>365</v>
      </c>
      <c s="7" r="B4" t="n">
        <v>164.2</v>
      </c>
      <c s="7" r="C4" t="n">
        <v>152.4</v>
      </c>
    </row>
    <row r="5" spans="1:4">
      <c s="4" r="A5" t="s">
        <v>366</v>
      </c>
      <c s="8" r="B5" t="n">
        <v>79.09999999999999</v>
      </c>
      <c s="6" r="C5" t="n">
        <v>80</v>
      </c>
    </row>
    <row r="6" spans="1:4">
      <c s="4" r="A6" t="s">
        <v>35</v>
      </c>
      <c s="6" r="B6" t="n">
        <v>24</v>
      </c>
      <c s="8" r="C6" t="n">
        <v>24.4</v>
      </c>
    </row>
    <row r="7" spans="1:4">
      <c s="4" r="A7" t="s">
        <v>38</v>
      </c>
      <c s="8" r="B7" t="n">
        <v>61.1</v>
      </c>
      <c s="9" r="C7" t="n">
        <v>48</v>
      </c>
    </row>
    <row r="8" spans="1:4">
      <c s="3" r="A8" t="s">
        <v>367</v>
      </c>
    </row>
    <row r="9" spans="1:4">
      <c s="4" r="A9" t="s">
        <v>368</v>
      </c>
      <c s="8" r="B9" t="n">
        <v>88.7</v>
      </c>
      <c s="7" r="D9" t="n">
        <v>80.5</v>
      </c>
    </row>
    <row r="10" spans="1:4">
      <c s="4" r="A10" t="s">
        <v>369</v>
      </c>
      <c s="8" r="B10" t="n">
        <v>4022.1</v>
      </c>
      <c s="8" r="D10" t="n">
        <v>3948.3</v>
      </c>
    </row>
    <row r="11" spans="1:4">
      <c s="4" r="A11" t="s">
        <v>64</v>
      </c>
      <c s="8" r="B11" t="n">
        <v>4110.8</v>
      </c>
      <c s="8" r="D11" t="n">
        <v>4028.8</v>
      </c>
    </row>
    <row r="12" spans="1:4">
      <c s="4" r="A12" t="s">
        <v>370</v>
      </c>
      <c s="8" r="B12" t="n">
        <v>337.8</v>
      </c>
      <c s="8" r="D12" t="n">
        <v>330.3</v>
      </c>
    </row>
    <row r="13" spans="1:4">
      <c s="4" r="A13" t="s">
        <v>70</v>
      </c>
      <c s="8" r="B13" t="n">
        <v>1790.9</v>
      </c>
      <c s="8" r="D13" t="n">
        <v>1790.7</v>
      </c>
    </row>
    <row r="14" spans="1:4">
      <c s="4" r="A14" t="s">
        <v>371</v>
      </c>
      <c s="8" r="B14" t="n">
        <v>265.8</v>
      </c>
      <c s="6" r="D14" t="n">
        <v>245</v>
      </c>
    </row>
    <row r="15" spans="1:4">
      <c s="4" r="A15" t="s">
        <v>372</v>
      </c>
      <c s="8" r="B15" t="n">
        <v>1716.3</v>
      </c>
      <c s="8" r="D15" t="n">
        <v>1662.8</v>
      </c>
    </row>
    <row r="16" spans="1:4">
      <c s="4" r="A16" t="s">
        <v>373</v>
      </c>
      <c s="7" r="B16" t="n">
        <v>4110.8</v>
      </c>
      <c s="7" r="D16" t="n">
        <v>402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28"/>
    <col customWidth="1" max="3" min="3" width="21"/>
  </cols>
  <sheetData>
    <row r="1" spans="1:3">
      <c s="1" r="A1" t="s">
        <v>374</v>
      </c>
      <c s="2" r="B1" t="s">
        <v>1</v>
      </c>
    </row>
    <row r="2" spans="1:3">
      <c s="2" r="B2" t="s">
        <v>375</v>
      </c>
      <c s="2" r="C2" t="s">
        <v>244</v>
      </c>
    </row>
    <row r="3" spans="1:3">
      <c s="3" r="A3" t="s">
        <v>376</v>
      </c>
    </row>
    <row r="4" spans="1:3">
      <c s="4" r="A4" t="s">
        <v>377</v>
      </c>
      <c s="6" r="B4" t="n">
        <v>3</v>
      </c>
    </row>
    <row r="5" spans="1:3">
      <c s="4" r="A5" t="s">
        <v>25</v>
      </c>
      <c s="7" r="B5" t="n">
        <v>975.5</v>
      </c>
      <c s="7" r="C5" t="n">
        <v>1084.6</v>
      </c>
    </row>
    <row r="6" spans="1:3">
      <c s="4" r="A6" t="s">
        <v>27</v>
      </c>
      <c s="8" r="B6" t="n">
        <v>348.2</v>
      </c>
      <c s="8" r="C6" t="n">
        <v>342.4</v>
      </c>
    </row>
    <row r="7" spans="1:3">
      <c s="4" r="A7" t="s">
        <v>28</v>
      </c>
      <c s="8" r="B7" t="n">
        <v>80.40000000000001</v>
      </c>
      <c s="8" r="C7" t="n">
        <v>74.7</v>
      </c>
    </row>
    <row r="8" spans="1:3">
      <c s="4" r="A8" t="s">
        <v>31</v>
      </c>
      <c s="8" r="B8" t="n">
        <v>181.5</v>
      </c>
      <c s="8" r="C8" t="n">
        <v>204.7</v>
      </c>
    </row>
    <row r="9" spans="1:3">
      <c s="4" r="A9" t="s">
        <v>32</v>
      </c>
      <c s="8" r="B9" t="n">
        <v>14.7</v>
      </c>
      <c s="8" r="C9" t="n">
        <v>14.2</v>
      </c>
    </row>
    <row r="10" spans="1:3">
      <c s="4" r="A10" t="s">
        <v>378</v>
      </c>
    </row>
    <row r="11" spans="1:3">
      <c s="3" r="A11" t="s">
        <v>376</v>
      </c>
    </row>
    <row r="12" spans="1:3">
      <c s="4" r="A12" t="s">
        <v>25</v>
      </c>
      <c s="6" r="B12" t="n">
        <v>822</v>
      </c>
      <c s="8" r="C12" t="n">
        <v>868.9</v>
      </c>
    </row>
    <row r="13" spans="1:3">
      <c s="4" r="A13" t="s">
        <v>27</v>
      </c>
      <c s="8" r="B13" t="n">
        <v>326.3</v>
      </c>
      <c s="8" r="C13" t="n">
        <v>323.4</v>
      </c>
    </row>
    <row r="14" spans="1:3">
      <c s="4" r="A14" t="s">
        <v>28</v>
      </c>
      <c s="8" r="B14" t="n">
        <v>71.59999999999999</v>
      </c>
      <c s="8" r="C14" t="n">
        <v>66.59999999999999</v>
      </c>
    </row>
    <row r="15" spans="1:3">
      <c s="4" r="A15" t="s">
        <v>31</v>
      </c>
      <c s="8" r="B15" t="n">
        <v>148.5</v>
      </c>
      <c s="8" r="C15" t="n">
        <v>158.8</v>
      </c>
    </row>
    <row r="16" spans="1:3">
      <c s="4" r="A16" t="s">
        <v>32</v>
      </c>
      <c s="7" r="B16" t="n">
        <v>14.7</v>
      </c>
      <c s="8" r="C16" t="n">
        <v>14.2</v>
      </c>
    </row>
    <row r="17" spans="1:3">
      <c s="4" r="A17" t="s">
        <v>379</v>
      </c>
    </row>
    <row r="18" spans="1:3">
      <c s="3" r="A18" t="s">
        <v>376</v>
      </c>
    </row>
    <row r="19" spans="1:3">
      <c s="4" r="A19" t="s">
        <v>380</v>
      </c>
      <c s="6" r="B19" t="n">
        <v>3</v>
      </c>
    </row>
    <row r="20" spans="1:3">
      <c s="4" r="A20" t="s">
        <v>25</v>
      </c>
      <c s="7" r="B20" t="n">
        <v>139.9</v>
      </c>
      <c s="8" r="C20" t="n">
        <v>197.9</v>
      </c>
    </row>
    <row r="21" spans="1:3">
      <c s="4" r="A21" t="s">
        <v>27</v>
      </c>
      <c s="8" r="B21" t="n">
        <v>18.5</v>
      </c>
      <c s="8" r="C21" t="n">
        <v>15.2</v>
      </c>
    </row>
    <row r="22" spans="1:3">
      <c s="4" r="A22" t="s">
        <v>28</v>
      </c>
      <c s="8" r="B22" t="n">
        <v>7.6</v>
      </c>
      <c s="6" r="C22" t="n">
        <v>7</v>
      </c>
    </row>
    <row r="23" spans="1:3">
      <c s="4" r="A23" t="s">
        <v>31</v>
      </c>
      <c s="8" r="B23" t="n">
        <v>27.7</v>
      </c>
      <c s="8" r="C23" t="n">
        <v>38.7</v>
      </c>
    </row>
    <row r="24" spans="1:3">
      <c s="4" r="A24" t="s">
        <v>32</v>
      </c>
      <c s="6" r="B24" t="n">
        <v>0</v>
      </c>
      <c s="6" r="C24" t="n">
        <v>0</v>
      </c>
    </row>
    <row r="25" spans="1:3">
      <c s="4" r="A25" t="s">
        <v>381</v>
      </c>
    </row>
    <row r="26" spans="1:3">
      <c s="3" r="A26" t="s">
        <v>376</v>
      </c>
    </row>
    <row r="27" spans="1:3">
      <c s="4" r="A27" t="s">
        <v>25</v>
      </c>
      <c s="8" r="B27" t="n">
        <v>13.6</v>
      </c>
      <c s="8" r="C27" t="n">
        <v>17.8</v>
      </c>
    </row>
    <row r="28" spans="1:3">
      <c s="4" r="A28" t="s">
        <v>27</v>
      </c>
      <c s="8" r="B28" t="n">
        <v>3.4</v>
      </c>
      <c s="8" r="C28" t="n">
        <v>3.8</v>
      </c>
    </row>
    <row r="29" spans="1:3">
      <c s="4" r="A29" t="s">
        <v>28</v>
      </c>
      <c s="8" r="B29" t="n">
        <v>1.2</v>
      </c>
      <c s="8" r="C29" t="n">
        <v>1.1</v>
      </c>
    </row>
    <row r="30" spans="1:3">
      <c s="4" r="A30" t="s">
        <v>31</v>
      </c>
      <c s="8" r="B30" t="n">
        <v>5.3</v>
      </c>
      <c s="8" r="C30" t="n">
        <v>7.2</v>
      </c>
    </row>
    <row r="31" spans="1:3">
      <c s="4" r="A31" t="s">
        <v>32</v>
      </c>
      <c s="9" r="B31" t="n">
        <v>0</v>
      </c>
      <c s="9" r="C31"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s="1" r="A1" t="s">
        <v>382</v>
      </c>
      <c s="2" r="B1" t="s">
        <v>1</v>
      </c>
    </row>
    <row r="2" spans="1:4">
      <c s="2" r="B2" t="s">
        <v>383</v>
      </c>
      <c s="2" r="C2" t="s">
        <v>244</v>
      </c>
      <c s="2" r="D2" t="s">
        <v>384</v>
      </c>
    </row>
    <row r="3" spans="1:4">
      <c s="4" r="A3" t="s">
        <v>222</v>
      </c>
    </row>
    <row r="4" spans="1:4">
      <c s="3" r="A4" t="s">
        <v>385</v>
      </c>
    </row>
    <row r="5" spans="1:4">
      <c s="4" r="A5" t="s">
        <v>351</v>
      </c>
      <c s="4" r="B5" t="s">
        <v>352</v>
      </c>
    </row>
    <row r="6" spans="1:4">
      <c s="4" r="A6" t="s">
        <v>386</v>
      </c>
      <c s="7" r="B6" t="n">
        <v>394.3</v>
      </c>
      <c s="7" r="D6" t="n">
        <v>382.2</v>
      </c>
    </row>
    <row r="7" spans="1:4">
      <c s="4" r="A7" t="s">
        <v>362</v>
      </c>
      <c s="7" r="B7" t="n">
        <v>21.1</v>
      </c>
      <c s="7" r="D7" t="n">
        <v>19.9</v>
      </c>
    </row>
    <row r="8" spans="1:4">
      <c s="4" r="A8" t="s">
        <v>387</v>
      </c>
    </row>
    <row r="9" spans="1:4">
      <c s="3" r="A9" t="s">
        <v>385</v>
      </c>
    </row>
    <row r="10" spans="1:4">
      <c s="4" r="A10" t="s">
        <v>388</v>
      </c>
      <c s="6" r="B10" t="n">
        <v>236</v>
      </c>
    </row>
    <row r="11" spans="1:4">
      <c s="4" r="A11" t="s">
        <v>389</v>
      </c>
      <c s="6" r="B11" t="n">
        <v>0</v>
      </c>
    </row>
    <row r="12" spans="1:4">
      <c s="4" r="A12" t="s">
        <v>390</v>
      </c>
      <c s="4" r="B12" t="s">
        <v>391</v>
      </c>
    </row>
    <row r="13" spans="1:4">
      <c s="4" r="A13" t="s">
        <v>392</v>
      </c>
      <c s="9" r="B13" t="n">
        <v>0</v>
      </c>
    </row>
    <row r="14" spans="1:4">
      <c s="4" r="A14" t="s">
        <v>393</v>
      </c>
      <c s="8" r="B14" t="n">
        <v>119.2</v>
      </c>
    </row>
    <row r="15" spans="1:4">
      <c s="4" r="A15" t="s">
        <v>394</v>
      </c>
      <c s="8" r="B15" t="n">
        <v>13.5</v>
      </c>
      <c s="7" r="C15" t="n">
        <v>13.5</v>
      </c>
    </row>
    <row r="16" spans="1:4">
      <c s="4" r="A16" t="s">
        <v>395</v>
      </c>
    </row>
    <row r="17" spans="1:4">
      <c s="3" r="A17" t="s">
        <v>385</v>
      </c>
    </row>
    <row r="18" spans="1:4">
      <c s="4" r="A18" t="s">
        <v>396</v>
      </c>
      <c s="9" r="B18"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r="1" spans="1:4">
      <c s="1" r="A1" t="s">
        <v>397</v>
      </c>
      <c s="2" r="B1" t="s">
        <v>1</v>
      </c>
    </row>
    <row r="2" spans="1:4">
      <c s="2" r="B2" t="s">
        <v>398</v>
      </c>
      <c s="2" r="C2" t="s">
        <v>244</v>
      </c>
      <c s="2" r="D2" t="s">
        <v>384</v>
      </c>
    </row>
    <row r="3" spans="1:4">
      <c s="3" r="A3" t="s">
        <v>399</v>
      </c>
    </row>
    <row r="4" spans="1:4">
      <c s="4" r="A4" t="s">
        <v>400</v>
      </c>
      <c s="7" r="B4" t="n">
        <v>9.9</v>
      </c>
      <c s="9" r="C4" t="n">
        <v>0</v>
      </c>
    </row>
    <row r="5" spans="1:4">
      <c s="4" r="A5" t="s">
        <v>401</v>
      </c>
      <c s="6" r="B5" t="n">
        <v>107</v>
      </c>
      <c s="6" r="C5" t="n">
        <v>0</v>
      </c>
    </row>
    <row r="6" spans="1:4">
      <c s="4" r="A6" t="s">
        <v>76</v>
      </c>
      <c s="6" r="B6" t="n">
        <v>17</v>
      </c>
      <c s="7" r="D6" t="n">
        <v>19.6</v>
      </c>
    </row>
    <row r="7" spans="1:4">
      <c s="4" r="A7" t="s">
        <v>402</v>
      </c>
    </row>
    <row r="8" spans="1:4">
      <c s="3" r="A8" t="s">
        <v>399</v>
      </c>
    </row>
    <row r="9" spans="1:4">
      <c s="4" r="A9" t="s">
        <v>403</v>
      </c>
      <c s="8" r="B9" t="n">
        <v>56.7</v>
      </c>
    </row>
    <row r="10" spans="1:4">
      <c s="4" r="A10" t="s">
        <v>400</v>
      </c>
      <c s="7" r="B10" t="n">
        <v>9.9</v>
      </c>
    </row>
    <row r="11" spans="1:4">
      <c s="4" r="A11" t="s">
        <v>404</v>
      </c>
      <c s="6" r="B11" t="n">
        <v>15</v>
      </c>
    </row>
    <row r="12" spans="1:4">
      <c s="4" r="A12" t="s">
        <v>405</v>
      </c>
      <c s="7" r="B12" t="n">
        <v>163.4</v>
      </c>
    </row>
    <row r="13" spans="1:4">
      <c s="4" r="A13" t="s">
        <v>401</v>
      </c>
      <c s="6" r="B13" t="n">
        <v>107</v>
      </c>
    </row>
    <row r="14" spans="1:4">
      <c s="4" r="A14" t="s">
        <v>406</v>
      </c>
    </row>
    <row r="15" spans="1:4">
      <c s="3" r="A15" t="s">
        <v>399</v>
      </c>
    </row>
    <row r="16" spans="1:4">
      <c s="4" r="A16" t="s">
        <v>407</v>
      </c>
      <c s="8" r="B16" t="n">
        <v>107.4</v>
      </c>
      <c s="8" r="C16" t="n">
        <v>100.3</v>
      </c>
    </row>
    <row r="17" spans="1:4">
      <c s="4" r="A17" t="s">
        <v>408</v>
      </c>
      <c s="8" r="B17" t="n">
        <v>1.3</v>
      </c>
      <c s="8" r="C17" t="n">
        <v>12.1</v>
      </c>
    </row>
    <row r="18" spans="1:4">
      <c s="4" r="A18" t="s">
        <v>409</v>
      </c>
    </row>
    <row r="19" spans="1:4">
      <c s="3" r="A19" t="s">
        <v>399</v>
      </c>
    </row>
    <row r="20" spans="1:4">
      <c s="4" r="A20" t="s">
        <v>403</v>
      </c>
      <c s="8" r="B20" t="n">
        <v>1.9</v>
      </c>
      <c s="8" r="C20" t="n">
        <v>2.8</v>
      </c>
    </row>
    <row r="21" spans="1:4">
      <c s="4" r="A21" t="s">
        <v>405</v>
      </c>
      <c s="8" r="B21" t="n">
        <v>1.1</v>
      </c>
      <c s="8" r="C21" t="n">
        <v>1.3</v>
      </c>
    </row>
    <row r="22" spans="1:4">
      <c s="4" r="A22" t="s">
        <v>410</v>
      </c>
    </row>
    <row r="23" spans="1:4">
      <c s="3" r="A23" t="s">
        <v>399</v>
      </c>
    </row>
    <row r="24" spans="1:4">
      <c s="4" r="A24" t="s">
        <v>411</v>
      </c>
      <c s="8" r="B24" t="n">
        <v>1.4</v>
      </c>
      <c s="7" r="C24" t="n">
        <v>1.4</v>
      </c>
    </row>
    <row r="25" spans="1:4">
      <c s="4" r="A25" t="s">
        <v>412</v>
      </c>
    </row>
    <row r="26" spans="1:4">
      <c s="3" r="A26" t="s">
        <v>399</v>
      </c>
    </row>
    <row r="27" spans="1:4">
      <c s="4" r="A27" t="s">
        <v>76</v>
      </c>
      <c s="9" r="B27" t="n">
        <v>17</v>
      </c>
      <c s="7" r="D27" t="n">
        <v>1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13</v>
      </c>
      <c s="2" r="B1" t="s">
        <v>398</v>
      </c>
    </row>
    <row r="2" spans="1:2">
      <c s="3" r="A2" t="s">
        <v>414</v>
      </c>
    </row>
    <row r="3" spans="1:2">
      <c s="4" r="A3" t="s">
        <v>415</v>
      </c>
      <c s="7" r="B3" t="n">
        <v>1063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2</v>
      </c>
      <c s="2" r="C2" t="s">
        <v>23</v>
      </c>
    </row>
    <row r="3" spans="1:3">
      <c s="3" r="A3" t="s">
        <v>96</v>
      </c>
    </row>
    <row r="4" spans="1:3">
      <c s="4" r="A4" t="s">
        <v>97</v>
      </c>
      <c s="7" r="B4" t="n">
        <v>107.6</v>
      </c>
      <c s="7" r="C4" t="n">
        <v>121.7</v>
      </c>
    </row>
    <row r="5" spans="1:3">
      <c s="3" r="A5" t="s">
        <v>98</v>
      </c>
    </row>
    <row r="6" spans="1:3">
      <c s="4" r="A6" t="s">
        <v>28</v>
      </c>
      <c s="8" r="B6" t="n">
        <v>82.40000000000001</v>
      </c>
      <c s="8" r="C6" t="n">
        <v>79.09999999999999</v>
      </c>
    </row>
    <row r="7" spans="1:3">
      <c s="4" r="A7" t="s">
        <v>99</v>
      </c>
      <c s="8" r="B7" t="n">
        <v>65.40000000000001</v>
      </c>
      <c s="8" r="C7" t="n">
        <v>13.1</v>
      </c>
    </row>
    <row r="8" spans="1:3">
      <c s="4" r="A8" t="s">
        <v>100</v>
      </c>
      <c s="8" r="B8" t="n">
        <v>-2.9</v>
      </c>
      <c s="8" r="C8" t="n">
        <v>-102.9</v>
      </c>
    </row>
    <row r="9" spans="1:3">
      <c s="4" r="A9" t="s">
        <v>101</v>
      </c>
      <c s="8" r="B9" t="n">
        <v>-8.699999999999999</v>
      </c>
      <c s="6" r="C9" t="n">
        <v>-5</v>
      </c>
    </row>
    <row r="10" spans="1:3">
      <c s="4" r="A10" t="s">
        <v>102</v>
      </c>
      <c s="6" r="B10" t="n">
        <v>-107</v>
      </c>
      <c s="6" r="C10" t="n">
        <v>0</v>
      </c>
    </row>
    <row r="11" spans="1:3">
      <c s="3" r="A11" t="s">
        <v>103</v>
      </c>
    </row>
    <row r="12" spans="1:3">
      <c s="4" r="A12" t="s">
        <v>104</v>
      </c>
      <c s="8" r="B12" t="n">
        <v>39.1</v>
      </c>
      <c s="8" r="C12" t="n">
        <v>-4.7</v>
      </c>
    </row>
    <row r="13" spans="1:3">
      <c s="4" r="A13" t="s">
        <v>58</v>
      </c>
      <c s="8" r="B13" t="n">
        <v>35.3</v>
      </c>
      <c s="8" r="C13" t="n">
        <v>44.4</v>
      </c>
    </row>
    <row r="14" spans="1:3">
      <c s="4" r="A14" t="s">
        <v>105</v>
      </c>
      <c s="8" r="B14" t="n">
        <v>29.1</v>
      </c>
      <c s="8" r="C14" t="n">
        <v>27.6</v>
      </c>
    </row>
    <row r="15" spans="1:3">
      <c s="4" r="A15" t="s">
        <v>77</v>
      </c>
      <c s="6" r="B15" t="n">
        <v>-67</v>
      </c>
      <c s="8" r="C15" t="n">
        <v>-48.8</v>
      </c>
    </row>
    <row r="16" spans="1:3">
      <c s="4" r="A16" t="s">
        <v>106</v>
      </c>
      <c s="8" r="B16" t="n">
        <v>-4.7</v>
      </c>
      <c s="8" r="C16" t="n">
        <v>47.6</v>
      </c>
    </row>
    <row r="17" spans="1:3">
      <c s="4" r="A17" t="s">
        <v>107</v>
      </c>
      <c s="6" r="B17" t="n">
        <v>11</v>
      </c>
      <c s="8" r="C17" t="n">
        <v>6.2</v>
      </c>
    </row>
    <row r="18" spans="1:3">
      <c s="4" r="A18" t="s">
        <v>108</v>
      </c>
      <c s="8" r="B18" t="n">
        <v>-8.9</v>
      </c>
      <c s="8" r="C18" t="n">
        <v>-33.4</v>
      </c>
    </row>
    <row r="19" spans="1:3">
      <c s="4" r="A19" t="s">
        <v>109</v>
      </c>
      <c s="8" r="B19" t="n">
        <v>170.7</v>
      </c>
      <c s="8" r="C19" t="n">
        <v>144.9</v>
      </c>
    </row>
    <row r="20" spans="1:3">
      <c s="3" r="A20" t="s">
        <v>110</v>
      </c>
    </row>
    <row r="21" spans="1:3">
      <c s="4" r="A21" t="s">
        <v>111</v>
      </c>
      <c s="8" r="B21" t="n">
        <v>-92.3</v>
      </c>
      <c s="8" r="C21" t="n">
        <v>-102.1</v>
      </c>
    </row>
    <row r="22" spans="1:3">
      <c s="4" r="A22" t="s">
        <v>112</v>
      </c>
      <c s="8" r="B22" t="n">
        <v>-3.5</v>
      </c>
      <c s="8" r="C22" t="n">
        <v>-1.2</v>
      </c>
    </row>
    <row r="23" spans="1:3">
      <c s="4" r="A23" t="s">
        <v>113</v>
      </c>
      <c s="8" r="B23" t="n">
        <v>9.9</v>
      </c>
      <c s="6" r="C23" t="n">
        <v>0</v>
      </c>
    </row>
    <row r="24" spans="1:3">
      <c s="4" r="A24" t="s">
        <v>108</v>
      </c>
      <c s="8" r="B24" t="n">
        <v>-0.3</v>
      </c>
      <c s="8" r="C24" t="n">
        <v>-1.1</v>
      </c>
    </row>
    <row r="25" spans="1:3">
      <c s="4" r="A25" t="s">
        <v>114</v>
      </c>
      <c s="8" r="B25" t="n">
        <v>-86.2</v>
      </c>
      <c s="8" r="C25" t="n">
        <v>-104.4</v>
      </c>
    </row>
    <row r="26" spans="1:3">
      <c s="3" r="A26" t="s">
        <v>115</v>
      </c>
    </row>
    <row r="27" spans="1:3">
      <c s="4" r="A27" t="s">
        <v>116</v>
      </c>
      <c s="6" r="B27" t="n">
        <v>-160</v>
      </c>
      <c s="6" r="C27" t="n">
        <v>-60</v>
      </c>
    </row>
    <row r="28" spans="1:3">
      <c s="4" r="A28" t="s">
        <v>117</v>
      </c>
      <c s="8" r="B28" t="n">
        <v>-0.3</v>
      </c>
      <c s="8" r="C28" t="n">
        <v>-0.3</v>
      </c>
    </row>
    <row r="29" spans="1:3">
      <c s="4" r="A29" t="s">
        <v>118</v>
      </c>
      <c s="6" r="B29" t="n">
        <v>48</v>
      </c>
      <c s="8" r="C29" t="n">
        <v>9.699999999999999</v>
      </c>
    </row>
    <row r="30" spans="1:3">
      <c s="4" r="A30" t="s">
        <v>119</v>
      </c>
      <c s="8" r="B30" t="n">
        <v>-2.6</v>
      </c>
      <c s="8" r="C30" t="n">
        <v>-2.3</v>
      </c>
    </row>
    <row r="31" spans="1:3">
      <c s="4" r="A31" t="s">
        <v>108</v>
      </c>
      <c s="8" r="B31" t="n">
        <v>9.9</v>
      </c>
      <c s="8" r="C31" t="n">
        <v>3.7</v>
      </c>
    </row>
    <row r="32" spans="1:3">
      <c s="4" r="A32" t="s">
        <v>120</v>
      </c>
      <c s="6" r="B32" t="n">
        <v>-105</v>
      </c>
      <c s="8" r="C32" t="n">
        <v>-49.2</v>
      </c>
    </row>
    <row r="33" spans="1:3">
      <c s="4" r="A33" t="s">
        <v>121</v>
      </c>
      <c s="8" r="B33" t="n">
        <v>-20.5</v>
      </c>
      <c s="8" r="C33" t="n">
        <v>-8.699999999999999</v>
      </c>
    </row>
    <row r="34" spans="1:3">
      <c s="4" r="A34" t="s">
        <v>122</v>
      </c>
      <c s="8" r="B34" t="n">
        <v>27.1</v>
      </c>
      <c s="6" r="C34" t="n">
        <v>24</v>
      </c>
    </row>
    <row r="35" spans="1:3">
      <c s="4" r="A35" t="s">
        <v>123</v>
      </c>
      <c s="7" r="B35" t="n">
        <v>6.6</v>
      </c>
      <c s="7" r="C35" t="n">
        <v>1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14"/>
    <col customWidth="1" max="6" min="6" width="22"/>
    <col customWidth="1" max="7" min="7" width="21"/>
  </cols>
  <sheetData>
    <row r="1" spans="1:7">
      <c s="1" r="A1" t="s">
        <v>416</v>
      </c>
      <c s="2" r="B1" t="s">
        <v>417</v>
      </c>
      <c s="2" r="F1" t="s">
        <v>418</v>
      </c>
    </row>
    <row r="2" spans="1:7">
      <c s="2" r="B2" t="s">
        <v>419</v>
      </c>
      <c s="2" r="C2" t="s">
        <v>384</v>
      </c>
      <c s="2" r="D2" t="s">
        <v>420</v>
      </c>
      <c s="2" r="E2" t="s">
        <v>421</v>
      </c>
      <c s="2" r="F2" t="s">
        <v>422</v>
      </c>
      <c s="2" r="G2" t="s">
        <v>398</v>
      </c>
    </row>
    <row r="3" spans="1:7">
      <c s="4" r="A3" t="s">
        <v>423</v>
      </c>
    </row>
    <row r="4" spans="1:7">
      <c s="3" r="A4" t="s">
        <v>424</v>
      </c>
    </row>
    <row r="5" spans="1:7">
      <c s="4" r="A5" t="s">
        <v>425</v>
      </c>
      <c s="4" r="G5" t="s">
        <v>426</v>
      </c>
    </row>
    <row r="6" spans="1:7">
      <c s="4" r="A6" t="s">
        <v>427</v>
      </c>
      <c s="4" r="E6" t="s">
        <v>428</v>
      </c>
    </row>
    <row r="7" spans="1:7">
      <c s="4" r="A7" t="s">
        <v>429</v>
      </c>
    </row>
    <row r="8" spans="1:7">
      <c s="3" r="A8" t="s">
        <v>424</v>
      </c>
    </row>
    <row r="9" spans="1:7">
      <c s="4" r="A9" t="s">
        <v>430</v>
      </c>
      <c s="4" r="F9" t="s">
        <v>431</v>
      </c>
    </row>
    <row r="10" spans="1:7">
      <c s="4" r="A10" t="s">
        <v>432</v>
      </c>
      <c s="4" r="C10" t="s">
        <v>433</v>
      </c>
    </row>
    <row r="11" spans="1:7">
      <c s="4" r="A11" t="s">
        <v>434</v>
      </c>
      <c s="8" r="F11" t="n">
        <v>25.3</v>
      </c>
    </row>
    <row r="12" spans="1:7">
      <c s="4" r="A12" t="s">
        <v>435</v>
      </c>
    </row>
    <row r="13" spans="1:7">
      <c s="3" r="A13" t="s">
        <v>424</v>
      </c>
    </row>
    <row r="14" spans="1:7">
      <c s="4" r="A14" t="s">
        <v>436</v>
      </c>
      <c s="4" r="F14" t="s">
        <v>437</v>
      </c>
    </row>
    <row r="15" spans="1:7">
      <c s="4" r="A15" t="s">
        <v>438</v>
      </c>
    </row>
    <row r="16" spans="1:7">
      <c s="3" r="A16" t="s">
        <v>424</v>
      </c>
    </row>
    <row r="17" spans="1:7">
      <c s="4" r="A17" t="s">
        <v>436</v>
      </c>
      <c s="4" r="F17" t="s">
        <v>439</v>
      </c>
    </row>
    <row r="18" spans="1:7">
      <c s="4" r="A18" t="s">
        <v>440</v>
      </c>
    </row>
    <row r="19" spans="1:7">
      <c s="3" r="A19" t="s">
        <v>424</v>
      </c>
    </row>
    <row r="20" spans="1:7">
      <c s="4" r="A20" t="s">
        <v>434</v>
      </c>
      <c s="8" r="F20" t="n">
        <v>3.7</v>
      </c>
    </row>
    <row r="21" spans="1:7">
      <c s="4" r="A21" t="s">
        <v>441</v>
      </c>
    </row>
    <row r="22" spans="1:7">
      <c s="3" r="A22" t="s">
        <v>442</v>
      </c>
    </row>
    <row r="23" spans="1:7">
      <c s="4" r="A23" t="s">
        <v>443</v>
      </c>
      <c s="6" r="D23" t="n">
        <v>7</v>
      </c>
    </row>
    <row r="24" spans="1:7">
      <c s="4" r="A24" t="s">
        <v>444</v>
      </c>
    </row>
    <row r="25" spans="1:7">
      <c s="3" r="A25" t="s">
        <v>442</v>
      </c>
    </row>
    <row r="26" spans="1:7">
      <c s="4" r="A26" t="s">
        <v>445</v>
      </c>
      <c s="4" r="B26" t="s">
        <v>446</v>
      </c>
    </row>
    <row r="27" spans="1:7">
      <c s="4" r="A27" t="s">
        <v>447</v>
      </c>
    </row>
    <row r="28" spans="1:7">
      <c s="3" r="A28" t="s">
        <v>442</v>
      </c>
    </row>
    <row r="29" spans="1:7">
      <c s="4" r="A29" t="s">
        <v>448</v>
      </c>
      <c s="9" r="G29" t="n">
        <v>70</v>
      </c>
    </row>
    <row r="30" spans="1:7">
      <c s="4" r="A30" t="s">
        <v>449</v>
      </c>
    </row>
    <row r="31" spans="1:7">
      <c s="3" r="A31" t="s">
        <v>442</v>
      </c>
    </row>
    <row r="32" spans="1:7">
      <c s="4" r="A32" t="s">
        <v>448</v>
      </c>
      <c s="6" r="G32" t="n">
        <v>95</v>
      </c>
    </row>
    <row r="33" spans="1:7">
      <c s="4" r="A33" t="s">
        <v>450</v>
      </c>
    </row>
    <row r="34" spans="1:7">
      <c s="3" r="A34" t="s">
        <v>451</v>
      </c>
    </row>
    <row r="35" spans="1:7">
      <c s="4" r="A35" t="s">
        <v>452</v>
      </c>
      <c s="7" r="C35" t="n">
        <v>16.9</v>
      </c>
      <c s="7" r="F35" t="n">
        <v>16.9</v>
      </c>
      <c s="6" r="G35" t="n">
        <v>17</v>
      </c>
    </row>
    <row r="36" spans="1:7">
      <c s="4" r="A36" t="s">
        <v>453</v>
      </c>
      <c s="7" r="C36" t="n">
        <v>5.6</v>
      </c>
      <c s="7" r="F36" t="n">
        <v>5.6</v>
      </c>
      <c s="7" r="G36" t="n">
        <v>5.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454</v>
      </c>
      <c s="2" r="B1" t="s">
        <v>1</v>
      </c>
    </row>
    <row r="2" spans="1:3">
      <c s="2" r="B2" t="s">
        <v>22</v>
      </c>
      <c s="2" r="C2" t="s">
        <v>23</v>
      </c>
    </row>
    <row r="3" spans="1:3">
      <c s="3" r="A3" t="s">
        <v>173</v>
      </c>
    </row>
    <row r="4" spans="1:3">
      <c s="4" r="A4" t="s">
        <v>455</v>
      </c>
      <c s="7" r="B4" t="n">
        <v>-4.4</v>
      </c>
      <c s="7" r="C4" t="n">
        <v>-4.7</v>
      </c>
    </row>
    <row r="5" spans="1:3">
      <c s="4" r="A5" t="s">
        <v>456</v>
      </c>
      <c s="6" r="B5" t="n">
        <v>7</v>
      </c>
      <c s="6" r="C5" t="n">
        <v>-6</v>
      </c>
    </row>
    <row r="6" spans="1:3">
      <c s="4" r="A6" t="s">
        <v>457</v>
      </c>
      <c s="7" r="B6" t="n">
        <v>3.2</v>
      </c>
      <c s="7" r="C6"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s="1" r="A1" t="s">
        <v>458</v>
      </c>
      <c s="2" r="B1" t="s">
        <v>417</v>
      </c>
    </row>
    <row r="2" spans="1:3">
      <c s="2" r="B2" t="s">
        <v>459</v>
      </c>
      <c s="2" r="C2" t="s">
        <v>460</v>
      </c>
    </row>
    <row r="3" spans="1:3">
      <c s="4" r="A3" t="s">
        <v>461</v>
      </c>
    </row>
    <row r="4" spans="1:3">
      <c s="3" r="A4" t="s">
        <v>462</v>
      </c>
    </row>
    <row r="5" spans="1:3">
      <c s="4" r="A5" t="s">
        <v>463</v>
      </c>
      <c s="7" r="C5" t="n">
        <v>26.6</v>
      </c>
    </row>
    <row r="6" spans="1:3">
      <c s="4" r="A6" t="s">
        <v>464</v>
      </c>
      <c s="4" r="C6" t="s">
        <v>465</v>
      </c>
    </row>
    <row r="7" spans="1:3">
      <c s="4" r="A7" t="s">
        <v>466</v>
      </c>
    </row>
    <row r="8" spans="1:3">
      <c s="3" r="A8" t="s">
        <v>462</v>
      </c>
    </row>
    <row r="9" spans="1:3">
      <c s="4" r="A9" t="s">
        <v>463</v>
      </c>
      <c s="9" r="C9" t="n">
        <v>0</v>
      </c>
    </row>
    <row r="10" spans="1:3">
      <c s="4" r="A10" t="s">
        <v>467</v>
      </c>
    </row>
    <row r="11" spans="1:3">
      <c s="3" r="A11" t="s">
        <v>462</v>
      </c>
    </row>
    <row r="12" spans="1:3">
      <c s="4" r="A12" t="s">
        <v>463</v>
      </c>
      <c s="6" r="C12" t="n">
        <v>0</v>
      </c>
    </row>
    <row r="13" spans="1:3">
      <c s="4" r="A13" t="s">
        <v>468</v>
      </c>
    </row>
    <row r="14" spans="1:3">
      <c s="3" r="A14" t="s">
        <v>462</v>
      </c>
    </row>
    <row r="15" spans="1:3">
      <c s="4" r="A15" t="s">
        <v>463</v>
      </c>
      <c s="9" r="C15" t="n">
        <v>0</v>
      </c>
    </row>
    <row r="16" spans="1:3">
      <c s="4" r="A16" t="s">
        <v>469</v>
      </c>
    </row>
    <row r="17" spans="1:3">
      <c s="3" r="A17" t="s">
        <v>462</v>
      </c>
    </row>
    <row r="18" spans="1:3">
      <c s="4" r="A18" t="s">
        <v>470</v>
      </c>
      <c s="4" r="C18" t="s">
        <v>471</v>
      </c>
    </row>
    <row r="19" spans="1:3">
      <c s="4" r="A19" t="s">
        <v>472</v>
      </c>
      <c s="4" r="C19" t="s">
        <v>473</v>
      </c>
    </row>
    <row r="20" spans="1:3">
      <c s="4" r="A20" t="s">
        <v>474</v>
      </c>
    </row>
    <row r="21" spans="1:3">
      <c s="3" r="A21" t="s">
        <v>462</v>
      </c>
    </row>
    <row r="22" spans="1:3">
      <c s="4" r="A22" t="s">
        <v>475</v>
      </c>
      <c s="7" r="C22" t="n">
        <v>26.6</v>
      </c>
    </row>
    <row r="23" spans="1:3">
      <c s="4" r="A23" t="s">
        <v>476</v>
      </c>
      <c s="4" r="C23" t="s">
        <v>477</v>
      </c>
    </row>
    <row r="24" spans="1:3">
      <c s="4" r="A24" t="s">
        <v>478</v>
      </c>
      <c s="7" r="C24" t="n">
        <v>90.7</v>
      </c>
    </row>
    <row r="25" spans="1:3">
      <c s="4" r="A25" t="s">
        <v>479</v>
      </c>
      <c s="6" r="B25" t="n">
        <v>0</v>
      </c>
    </row>
    <row r="26" spans="1:3">
      <c s="4" r="A26" t="s">
        <v>480</v>
      </c>
    </row>
    <row r="27" spans="1:3">
      <c s="3" r="A27" t="s">
        <v>462</v>
      </c>
    </row>
    <row r="28" spans="1:3">
      <c s="4" r="A28" t="s">
        <v>463</v>
      </c>
      <c s="7" r="C28" t="n">
        <v>2.7</v>
      </c>
    </row>
    <row r="29" spans="1:3">
      <c s="4" r="A29" t="s">
        <v>464</v>
      </c>
      <c s="4" r="C29" t="s">
        <v>481</v>
      </c>
    </row>
    <row r="30" spans="1:3">
      <c s="4" r="A30" t="s">
        <v>482</v>
      </c>
    </row>
    <row r="31" spans="1:3">
      <c s="3" r="A31" t="s">
        <v>462</v>
      </c>
    </row>
    <row r="32" spans="1:3">
      <c s="4" r="A32" t="s">
        <v>463</v>
      </c>
      <c s="7" r="C32" t="n">
        <v>-13.9</v>
      </c>
    </row>
    <row r="33" spans="1:3">
      <c s="4" r="A33" t="s">
        <v>464</v>
      </c>
      <c s="4" r="C33" t="s">
        <v>483</v>
      </c>
    </row>
    <row r="34" spans="1:3">
      <c s="4" r="A34" t="s">
        <v>484</v>
      </c>
    </row>
    <row r="35" spans="1:3">
      <c s="3" r="A35" t="s">
        <v>462</v>
      </c>
    </row>
    <row r="36" spans="1:3">
      <c s="4" r="A36" t="s">
        <v>463</v>
      </c>
      <c s="7" r="C36" t="n">
        <v>-10.7</v>
      </c>
    </row>
    <row r="37" spans="1:3">
      <c s="4" r="A37" t="s">
        <v>464</v>
      </c>
      <c s="4" r="C37" t="s">
        <v>485</v>
      </c>
    </row>
    <row r="38" spans="1:3">
      <c s="4" r="A38" t="s">
        <v>486</v>
      </c>
    </row>
    <row r="39" spans="1:3">
      <c s="3" r="A39" t="s">
        <v>462</v>
      </c>
    </row>
    <row r="40" spans="1:3">
      <c s="4" r="A40" t="s">
        <v>463</v>
      </c>
      <c s="7" r="C40" t="n">
        <v>0.5</v>
      </c>
    </row>
    <row r="41" spans="1:3">
      <c s="4" r="A41" t="s">
        <v>464</v>
      </c>
      <c s="4" r="C41" t="s">
        <v>477</v>
      </c>
    </row>
    <row r="42" spans="1:3">
      <c s="4" r="A42" t="s">
        <v>487</v>
      </c>
    </row>
    <row r="43" spans="1:3">
      <c s="3" r="A43" t="s">
        <v>462</v>
      </c>
    </row>
    <row r="44" spans="1:3">
      <c s="4" r="A44" t="s">
        <v>463</v>
      </c>
      <c s="7" r="C44" t="n">
        <v>1.2</v>
      </c>
    </row>
    <row r="45" spans="1:3">
      <c s="4" r="A45" t="s">
        <v>464</v>
      </c>
      <c s="4" r="C45" t="s">
        <v>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2</v>
      </c>
    </row>
    <row r="3" spans="1:2">
      <c s="3" r="A3" t="s">
        <v>125</v>
      </c>
    </row>
    <row r="4" spans="1:2">
      <c s="4" r="A4" t="s">
        <v>126</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8</v>
      </c>
      <c s="2" r="B1" t="s">
        <v>1</v>
      </c>
    </row>
    <row r="2" spans="1:2">
      <c s="2" r="B2" t="s">
        <v>22</v>
      </c>
    </row>
    <row r="3" spans="1:2">
      <c s="3" r="A3" t="s">
        <v>129</v>
      </c>
    </row>
    <row r="4" spans="1:2">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2</v>
      </c>
      <c s="2" r="B1" t="s">
        <v>1</v>
      </c>
    </row>
    <row r="2" spans="1:2">
      <c s="2" r="B2" t="s">
        <v>22</v>
      </c>
    </row>
    <row r="3" spans="1:2">
      <c s="3" r="A3" t="s">
        <v>133</v>
      </c>
    </row>
    <row r="4" spans="1:2">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6</v>
      </c>
      <c s="2" r="B1" t="s">
        <v>1</v>
      </c>
    </row>
    <row r="2" spans="1:2">
      <c s="2" r="B2" t="s">
        <v>22</v>
      </c>
    </row>
    <row r="3" spans="1:2">
      <c s="3" r="A3" t="s">
        <v>137</v>
      </c>
    </row>
    <row r="4" spans="1:2">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Income S</vt:lpstr>
      <vt:lpstr>Condensed Consolidated Balance </vt:lpstr>
      <vt:lpstr>Condensed Consolidated Balance4</vt:lpstr>
      <vt:lpstr>Condensed Consolidated Statemen</vt:lpstr>
      <vt:lpstr>General Information</vt:lpstr>
      <vt:lpstr>Common Equity</vt:lpstr>
      <vt:lpstr>Short-term Debt and Lines of Cr</vt:lpstr>
      <vt:lpstr>Materials, Supplies, and Invent</vt:lpstr>
      <vt:lpstr>Fair Value Measurements</vt:lpstr>
      <vt:lpstr>Derivative Instruments</vt:lpstr>
      <vt:lpstr>Employee Benefits</vt:lpstr>
      <vt:lpstr>Investment in American Transmis</vt:lpstr>
      <vt:lpstr>Segment Information</vt:lpstr>
      <vt:lpstr>Variable Interest Entities</vt:lpstr>
      <vt:lpstr>Related Parties</vt:lpstr>
      <vt:lpstr>Commitments and Contingencies</vt:lpstr>
      <vt:lpstr>Supplemental Cash Flow Informat</vt:lpstr>
      <vt:lpstr>Regulatory Environment</vt:lpstr>
      <vt:lpstr>New Accounting Pronouncements</vt:lpstr>
      <vt:lpstr>General Information (Policies)</vt:lpstr>
      <vt:lpstr>Short-term Debt and Lines of 22</vt:lpstr>
      <vt:lpstr>Materials, Supplies, and Inve23</vt:lpstr>
      <vt:lpstr>Fair Value Measurements (Tables</vt:lpstr>
      <vt:lpstr>Derivative Instruments (Tables)</vt:lpstr>
      <vt:lpstr>Employee Benefits (Tables)</vt:lpstr>
      <vt:lpstr>Investment in American Transm27</vt:lpstr>
      <vt:lpstr>Segment Information (Tables)</vt:lpstr>
      <vt:lpstr>Related Parties (Tables)</vt:lpstr>
      <vt:lpstr>Commitments and Contingencies (</vt:lpstr>
      <vt:lpstr>Supplemental Cash Flow Inform31</vt:lpstr>
      <vt:lpstr>General Information - Reclassif</vt:lpstr>
      <vt:lpstr>Short-term Debt and Lines of 33</vt:lpstr>
      <vt:lpstr>Short-term Debt and Lines of 34</vt:lpstr>
      <vt:lpstr>Materials, Supplies, and Inve35</vt:lpstr>
      <vt:lpstr>Fair Value Measurements - Asset</vt:lpstr>
      <vt:lpstr>Fair Value Measurements - Level</vt:lpstr>
      <vt:lpstr>Fair Value Measurements - Finan</vt:lpstr>
      <vt:lpstr>Derivative Instruments - Deriva</vt:lpstr>
      <vt:lpstr>Derivative Instruments - Gains </vt:lpstr>
      <vt:lpstr>Derivative Instruments - Offset</vt:lpstr>
      <vt:lpstr>Employee Benefits (Details)</vt:lpstr>
      <vt:lpstr>Investment in American Transm43</vt:lpstr>
      <vt:lpstr>Investment in American Transm44</vt:lpstr>
      <vt:lpstr>Investment in American Transm45</vt:lpstr>
      <vt:lpstr>Segment Information (Details)</vt:lpstr>
      <vt:lpstr>Variable Interest Entities (Det</vt:lpstr>
      <vt:lpstr>Related Parties (Details)</vt:lpstr>
      <vt:lpstr>Commitments and Contingencies -</vt:lpstr>
      <vt:lpstr>Commitments and Contingencies50</vt:lpstr>
      <vt:lpstr>Supplemental Cash Flow Inform51</vt:lpstr>
      <vt:lpstr>Regulatory Environ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54:37Z</dcterms:created>
  <dcterms:modified xmlns:dcterms="http://purl.org/dc/terms/" xmlns:xsi="http://www.w3.org/2001/XMLSchema-instance" xsi:type="dcterms:W3CDTF">2016-05-06T09:54:37Z</dcterms:modified>
  <dc:title xmlns:dc="http://purl.org/dc/elements/1.1/">Untitled</dc:title>
  <dc:description xmlns:dc="http://purl.org/dc/elements/1.1/"/>
  <dc:subject xmlns:dc="http://purl.org/dc/elements/1.1/"/>
  <cp:keywords/>
  <cp:category/>
</cp:coreProperties>
</file>